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Unaudited)" sheetId="2" state="visible" r:id="rId2"/>
    <sheet xmlns:r="http://schemas.openxmlformats.org/officeDocument/2006/relationships" name="BALANCE SHEETS PARENTHETICALS" sheetId="3" state="visible" r:id="rId3"/>
    <sheet xmlns:r="http://schemas.openxmlformats.org/officeDocument/2006/relationships" name="STATEMENTS OF OPERATIONS(Unaudi" sheetId="4" state="visible" r:id="rId4"/>
    <sheet xmlns:r="http://schemas.openxmlformats.org/officeDocument/2006/relationships" name="STATEMENTS OF CASH FLOWS(Unaudi" sheetId="5" state="visible" r:id="rId5"/>
    <sheet xmlns:r="http://schemas.openxmlformats.org/officeDocument/2006/relationships" name="ORGANIZATION AND BASIS OF PRESE" sheetId="6" state="visible" r:id="rId6"/>
    <sheet xmlns:r="http://schemas.openxmlformats.org/officeDocument/2006/relationships" name="LIQUIDITY_GOING CONCERN" sheetId="7" state="visible" r:id="rId7"/>
    <sheet xmlns:r="http://schemas.openxmlformats.org/officeDocument/2006/relationships" name="RECENT ACCOUNTING PRONOUNCEMENT" sheetId="8" state="visible" r:id="rId8"/>
    <sheet xmlns:r="http://schemas.openxmlformats.org/officeDocument/2006/relationships" name="INVESTMENT IN JOINT VENTURE" sheetId="9" state="visible" r:id="rId9"/>
    <sheet xmlns:r="http://schemas.openxmlformats.org/officeDocument/2006/relationships" name="SECURITIES" sheetId="10" state="visible" r:id="rId10"/>
    <sheet xmlns:r="http://schemas.openxmlformats.org/officeDocument/2006/relationships" name="WEB DEVELOPMENT COSTS AND DOMAI"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NOTES PAYABLE RELATED PARTY"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STOCK WARRANTS"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REVISION OF PRIOR PERIOD FINANC" sheetId="21" state="visible" r:id="rId21"/>
    <sheet xmlns:r="http://schemas.openxmlformats.org/officeDocument/2006/relationships" name="SUBSEQUENT EVENTS" sheetId="22" state="visible" r:id="rId22"/>
    <sheet xmlns:r="http://schemas.openxmlformats.org/officeDocument/2006/relationships" name="INVESTMENT IN JOINT VENTURE (Ta" sheetId="23" state="visible" r:id="rId23"/>
    <sheet xmlns:r="http://schemas.openxmlformats.org/officeDocument/2006/relationships" name="WEB DEVELOPMENT COSTS AND DOM24" sheetId="24" state="visible" r:id="rId24"/>
    <sheet xmlns:r="http://schemas.openxmlformats.org/officeDocument/2006/relationships" name="PROPERTY AND EQUIPMENT (Tables)" sheetId="25" state="visible" r:id="rId25"/>
    <sheet xmlns:r="http://schemas.openxmlformats.org/officeDocument/2006/relationships" name="ACCOUNTS PAYABLE AND ACCRUED 26" sheetId="26" state="visible" r:id="rId26"/>
    <sheet xmlns:r="http://schemas.openxmlformats.org/officeDocument/2006/relationships" name="NOTES PAYABLE RELATED PARTY (Ta" sheetId="27" state="visible" r:id="rId27"/>
    <sheet xmlns:r="http://schemas.openxmlformats.org/officeDocument/2006/relationships" name="NOTES PAYABLE (Tables)" sheetId="28" state="visible" r:id="rId28"/>
    <sheet xmlns:r="http://schemas.openxmlformats.org/officeDocument/2006/relationships" name="STOCK WARRANTS (Tables)" sheetId="29" state="visible" r:id="rId29"/>
    <sheet xmlns:r="http://schemas.openxmlformats.org/officeDocument/2006/relationships" name="NET LOSS PER SHARE (Tables)" sheetId="30" state="visible" r:id="rId30"/>
    <sheet xmlns:r="http://schemas.openxmlformats.org/officeDocument/2006/relationships" name="SCHEDULE OF PRIOR PERIOD FINANC" sheetId="31" state="visible" r:id="rId31"/>
    <sheet xmlns:r="http://schemas.openxmlformats.org/officeDocument/2006/relationships" name="ORGANIZATION AND BASIS OF PRE32" sheetId="32" state="visible" r:id="rId32"/>
    <sheet xmlns:r="http://schemas.openxmlformats.org/officeDocument/2006/relationships" name="LIQUIDITY_GOING CONCERN (Detail" sheetId="33" state="visible" r:id="rId33"/>
    <sheet xmlns:r="http://schemas.openxmlformats.org/officeDocument/2006/relationships" name="INVESTMENT IN JOINT VENTURE (De" sheetId="34" state="visible" r:id="rId34"/>
    <sheet xmlns:r="http://schemas.openxmlformats.org/officeDocument/2006/relationships" name="INVESTMENT IN JOINT VENTURE NAR" sheetId="35" state="visible" r:id="rId35"/>
    <sheet xmlns:r="http://schemas.openxmlformats.org/officeDocument/2006/relationships" name="Summary revenue information on " sheetId="36" state="visible" r:id="rId36"/>
    <sheet xmlns:r="http://schemas.openxmlformats.org/officeDocument/2006/relationships" name="SECURITIES (Details)" sheetId="37" state="visible" r:id="rId37"/>
    <sheet xmlns:r="http://schemas.openxmlformats.org/officeDocument/2006/relationships" name="WEB DEVELOPMENT COSTS (Details)" sheetId="38" state="visible" r:id="rId38"/>
    <sheet xmlns:r="http://schemas.openxmlformats.org/officeDocument/2006/relationships" name="Web development Costs -Narrativ" sheetId="39" state="visible" r:id="rId39"/>
    <sheet xmlns:r="http://schemas.openxmlformats.org/officeDocument/2006/relationships" name="PROPERTY AND EQUIPMENT (Details" sheetId="40" state="visible" r:id="rId40"/>
    <sheet xmlns:r="http://schemas.openxmlformats.org/officeDocument/2006/relationships" name="PROPERTY AND EQUIPMENT - Deprec" sheetId="41" state="visible" r:id="rId41"/>
    <sheet xmlns:r="http://schemas.openxmlformats.org/officeDocument/2006/relationships" name="ACCOUNTS PAYABLE AND ACCRUED 42" sheetId="42" state="visible" r:id="rId42"/>
    <sheet xmlns:r="http://schemas.openxmlformats.org/officeDocument/2006/relationships" name="NOTES PAYABLE RELATED PARTY (De" sheetId="43" state="visible" r:id="rId43"/>
    <sheet xmlns:r="http://schemas.openxmlformats.org/officeDocument/2006/relationships" name="Notes Payable -Narrative(Detail" sheetId="44" state="visible" r:id="rId44"/>
    <sheet xmlns:r="http://schemas.openxmlformats.org/officeDocument/2006/relationships" name="NOTES PAYABLE (Details)" sheetId="45" state="visible" r:id="rId45"/>
    <sheet xmlns:r="http://schemas.openxmlformats.org/officeDocument/2006/relationships" name="Dilutive shares associated with" sheetId="46" state="visible" r:id="rId46"/>
    <sheet xmlns:r="http://schemas.openxmlformats.org/officeDocument/2006/relationships" name="Company's notes and convertible" sheetId="47" state="visible" r:id="rId47"/>
    <sheet xmlns:r="http://schemas.openxmlformats.org/officeDocument/2006/relationships" name="EQUITY (Details)" sheetId="48" state="visible" r:id="rId48"/>
    <sheet xmlns:r="http://schemas.openxmlformats.org/officeDocument/2006/relationships" name="SUMMARY OF WARRANT ACTIVITY (De" sheetId="49" state="visible" r:id="rId49"/>
    <sheet xmlns:r="http://schemas.openxmlformats.org/officeDocument/2006/relationships" name="WARRANTS (Details)" sheetId="50" state="visible" r:id="rId50"/>
    <sheet xmlns:r="http://schemas.openxmlformats.org/officeDocument/2006/relationships" name="EARNINGS (LOSS) PER SHARE (Deta" sheetId="51" state="visible" r:id="rId51"/>
    <sheet xmlns:r="http://schemas.openxmlformats.org/officeDocument/2006/relationships" name="RELATED PARTY TRANSACTIONS (Det" sheetId="52" state="visible" r:id="rId52"/>
    <sheet xmlns:r="http://schemas.openxmlformats.org/officeDocument/2006/relationships" name="Related party payables (Details"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7</t>
  </si>
  <si>
    <t>May 15, 2017</t>
  </si>
  <si>
    <t>Document and Entity Information:</t>
  </si>
  <si>
    <t>Entity Registrant Name</t>
  </si>
  <si>
    <t>NORTHSIGHT CAPITAL, INC.</t>
  </si>
  <si>
    <t>Entity Trading Symbol</t>
  </si>
  <si>
    <t>ncap</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Unaudited) - USD ($)</t>
  </si>
  <si>
    <t>Dec. 31, 2016</t>
  </si>
  <si>
    <t>Current Assets</t>
  </si>
  <si>
    <t>Cash</t>
  </si>
  <si>
    <t>Total Current Assets</t>
  </si>
  <si>
    <t>Property and equipment, net $10,800 and $9,763 depreciation</t>
  </si>
  <si>
    <t>Web Development Costs, net $153,040 and $134,949 amortization</t>
  </si>
  <si>
    <t>Investment in joint venture</t>
  </si>
  <si>
    <t>Total Assets</t>
  </si>
  <si>
    <t>Current Liabilities</t>
  </si>
  <si>
    <t>Accounts payable and accrued expenses</t>
  </si>
  <si>
    <t>Accounts payable and accrued expenses - related party</t>
  </si>
  <si>
    <t>Notes payable - related party</t>
  </si>
  <si>
    <t>Notes payable</t>
  </si>
  <si>
    <t>Convertible notes payable</t>
  </si>
  <si>
    <t>Total Current Liabilities</t>
  </si>
  <si>
    <t>Noncurrent Liabilities</t>
  </si>
  <si>
    <t>Notes payable - related party.</t>
  </si>
  <si>
    <t>Total Liabilities</t>
  </si>
  <si>
    <t>Commitments and Contingencies</t>
  </si>
  <si>
    <t xml:space="preserve"> </t>
  </si>
  <si>
    <t>Stockholders' Deficit</t>
  </si>
  <si>
    <t>Common stock - 200,000,000 shares authorized having a par value of $.001 per share; 113,236,581 and 112,836,581 shares issued and outstanding as of March 31, 2017 and December 31, 2016, respectively</t>
  </si>
  <si>
    <t>Subscription payable</t>
  </si>
  <si>
    <t>Additional paid-in capital</t>
  </si>
  <si>
    <t>Accumulated deficit</t>
  </si>
  <si>
    <t>Total Stockholders' Deficit</t>
  </si>
  <si>
    <t>Total Liabilities and Stockholders' Deficit</t>
  </si>
  <si>
    <t>BALANCE SHEETS PARENTHETICALS - USD ($)</t>
  </si>
  <si>
    <t>Parentheticals</t>
  </si>
  <si>
    <t>Net Depreciation of property and equipment</t>
  </si>
  <si>
    <t>Net amortization of web development cost</t>
  </si>
  <si>
    <t>Common Stock, par value</t>
  </si>
  <si>
    <t>Common Stock, shares authorized</t>
  </si>
  <si>
    <t>Common Stock, shares issued</t>
  </si>
  <si>
    <t>Common Stock, shares outstanding</t>
  </si>
  <si>
    <t>STATEMENTS OF OPERATIONS(Unaudited) - USD ($)</t>
  </si>
  <si>
    <t>Mar. 31, 2016</t>
  </si>
  <si>
    <t>Revenue</t>
  </si>
  <si>
    <t>Revenues</t>
  </si>
  <si>
    <t>Operating Expenses:</t>
  </si>
  <si>
    <t>General administrative</t>
  </si>
  <si>
    <t>Consulting expense - related party</t>
  </si>
  <si>
    <t>Executive compensation</t>
  </si>
  <si>
    <t>Professional fees</t>
  </si>
  <si>
    <t>Rent - related party</t>
  </si>
  <si>
    <t>Travel</t>
  </si>
  <si>
    <t>Total operating expenses</t>
  </si>
  <si>
    <t>Loss From Operations</t>
  </si>
  <si>
    <t>Other Income (Expense)</t>
  </si>
  <si>
    <t>Loss on investments</t>
  </si>
  <si>
    <t>Interest expense</t>
  </si>
  <si>
    <t>Total other income (expense)</t>
  </si>
  <si>
    <t>Net Loss</t>
  </si>
  <si>
    <t>Weighted Average Number of Common Shares Outstanding - Basic and Diluted</t>
  </si>
  <si>
    <t>Loss per Common Share - Basic and Diluted</t>
  </si>
  <si>
    <t>STATEMENTS OF CASH FLOWS(Unaudited) - USD ($)</t>
  </si>
  <si>
    <t>Cash Flows From Operating Activities</t>
  </si>
  <si>
    <t>Net loss</t>
  </si>
  <si>
    <t>Adjustments to reconcile net loss to net cash used in operating activities:</t>
  </si>
  <si>
    <t>Depreciation of property and equipment</t>
  </si>
  <si>
    <t>Amortization of web development costs</t>
  </si>
  <si>
    <t>Warrants issued for executive compensation</t>
  </si>
  <si>
    <t>Changes in operating assets and liabilities:</t>
  </si>
  <si>
    <t>Accounts receivable</t>
  </si>
  <si>
    <t>Advances to employees</t>
  </si>
  <si>
    <t>Accounts payable - related party</t>
  </si>
  <si>
    <t>Net Cash Used In Operating Activities</t>
  </si>
  <si>
    <t>Cash Flows From by Investing Activities</t>
  </si>
  <si>
    <t>Cash Flows From Financing Activities</t>
  </si>
  <si>
    <t>Proceeds from convertible notes payable</t>
  </si>
  <si>
    <t>Proceeds from notes payable - related party</t>
  </si>
  <si>
    <t>Payments on notes payable - related party</t>
  </si>
  <si>
    <t>Net Cash Provided by Financing Activities</t>
  </si>
  <si>
    <t>Net Decrease In Cash</t>
  </si>
  <si>
    <t>Cash, Beginning of Period</t>
  </si>
  <si>
    <t>Cash, End of Period</t>
  </si>
  <si>
    <t>Supplemental Disclosure of Cash Flow Information:</t>
  </si>
  <si>
    <t>Cash paid for interest</t>
  </si>
  <si>
    <t>Cash paid for income taxes</t>
  </si>
  <si>
    <t>Non-Cash Activities</t>
  </si>
  <si>
    <t>Common stock issued as settlement of obligations</t>
  </si>
  <si>
    <t>Warrants issued in conjunction with joint venture</t>
  </si>
  <si>
    <t>Warrants received in conjunction with joint venture</t>
  </si>
  <si>
    <t>ORGANIZATION AND BASIS OF PRESENTATION</t>
  </si>
  <si>
    <t>NOTE 1  ORGANIZATION AND BASIS OF PRESENTATION Northsight Capital Inc. (Northsight or the Company) is an early stage company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Venners, a director of Kuboo, Inc., is our EVP, Operations and also sits on our board of directors. See Note 14 - Related Party Transactions. 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 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6. The results of operations for the three month period ended March 31, 2017, are not necessarily indicative of the operating results for the full year.</t>
  </si>
  <si>
    <t>LIQUIDITY/GOING CONCERN</t>
  </si>
  <si>
    <t>NOTE 2  LIQUIDITY/GOING CONCERN The Company had a net loss of $201,756 for the three months ended March 31, 2017, has accumulated losses of $20,885,166 and has had consistent negative cash flows from operating activities since inception (May 2008). These factors raise substantial doubt about the Companys ability to continue as a going concern. The accompanying financial statements have been prepared assuming that the Company will continue as a going concern, which contemplates the recoverability of assets and the satisfaction of liabilities in the normal course of business. During the three months ended March 31, 2017 the Company received a net $62,211 in loans from related party shareholders to fund operations. Management plans to (i) raise additional capital as soon as possible, to fund continued operations of the Company and (ii) continue its efforts to generate revenues and income from operations. 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RECENT ACCOUNTING PRONOUNCEMENTS</t>
  </si>
  <si>
    <t>SCHEDULE OF PRIOR PERIOD FINANCIAL STATEMENTS</t>
  </si>
  <si>
    <t>NOTE 3  RECENT ACCOUNTING PRONOUNCEMENTS Management believes the impact of recently issued standards and updates, which are not yet effective, will not have a material impact on the Companys financial position, results of operations or cash flows upon adoption.</t>
  </si>
  <si>
    <t>INVESTMENT IN JOINT VENTURE</t>
  </si>
  <si>
    <t xml:space="preserve">NOTE 4  INVESTMENT IN JOINT VENTURE On February 29, 2016, the Company entered into a joint venture agreement with Tumbleweed Holdings, Inc. (TW), pursuant to which a newly formed joint venture company is developing an online dating service around the URL, www.jointlovers.com. The Company and TW own 60% and 40% respectively of equity of the joint venture company. Under the joint venture agreement, the Company and TW agreed as follows: · The Company contributed the URL www.jointlovers.com to the joint venture entity, in exchange for 60% of the joint venture company. · TW contributed $30,000 and agreed to contribute an additional $70,000 towards the development of the online web portal, in exchange for 40% of the joint venture company. With any additional funds required for development to be contributed 60% by the Company and 40% by TW (see Note 17  Subsequent Events). · Revenue from the joint venture company will be shared proportionally with a portion of operating income to be used to repay principal and income due under the convertible notes referenced below (up to $165,000 in principal amount of notes). · TW agreed to purchase an aggregate of $150,000 in principal amount of convertible notes, convertible into shares of the Companys common stock at a conversion price of $.20 per share. In addition to repayment of principal, if the joint venture company has revenues, the notes are entitled to receive a portion of the joint venture companys operating income until they have received an amount equal to 50% of the face value of the notes (see Note 17  Subsequent Events). During the year ended December 31, 2016, Tumbleweed contributed a total of $85,000 to the joint venture company. Tumbleweed has not contributed the remaining $15,000 as of the date of these financial statements. Additionally, both parties agreed to issue the other a warrant to purchase 4.9% of their outstanding common stock. Pursuant to this agreement, TW agreed to issue a warrant to the Company to purchase 9,770,878 shares of its common stock at an exercise price of $0.02 per share, and the Company agreed to issue a warrant to TW to purchase 5,525,318 shares of the Companys common stock at an exercise price of $0.08 per share, valued at $475,751. The warrants have a three-year term and a cashless exercise right (see Note 5  Securities and Note 12  Stock Warrants for details). As of the date of these financial statements, TW has not yet issued the warrants due to the Company. Therefore, the Company has not yet recorded their value on its balance sheet. The Companys ownership of the joint venture company is accounted for under the equity method of accounting, in accordance with ASC 323. Under the equity method of accounting, an Investee Companys accounts are not reflected within the Companys Balance Sheets and Statements of Operations; however, the Companys share of the earnings or losses of the Investee Company is reflected as a gain or loss on the Companys investment. Additionally, under the equity method of accounting, the Companys initial investment in the joint venture company was recorded at the historic cost basis of the contributed domain of $0. Accordingly, the Company expensed $475,751 related to the value of warrants the Company issued and is included as a component of loss on investments in the Companys Statements of Operations for the three months ended March 31, 2016. When the Companys carrying value in an equity method Investee Company is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During the three months ended March 31, 2017, the joint venture did not have a net income or loss. During the three months ended March 31, 2016, the joint venture company experienced a net loss attributable to the Companys 60% ownership of $1,326 which was not recorded as an adjustment to the Companys investment account due to the Company having a zero book value in the investment. As of March 31, 2017, Tumbleweed was in default under the terms of the joint venture agreement and owed the joint venture company the remaining $15,000 in development funding and the Company $50,000 for the final note purchase, both of which were due by April 29, 2016. Additionally, Tumbleweed owes the joint venture company $18,904, representing its 40% share of costs in excess of the first $100,000. On August 15, 2016, the Company instituted a legal action in Arizona against, Tumbleweed Holdings Inc., (TW). The complaint alleged that (i) TW breached the joint venture agreement by failing to fund the remaining $15,000 due to the joint venture company by April 29, 2016, (ii) TW breached the joint venture agreement by failing to fund the last $50,000 convertible note due to the Company by April 29, 2016, and (iii) TW breached the joint venture agreement by failing to fund their respective 40% of development expense in excess of the initial $100,000. The Company seeks damages in the amount of $128,000 plus interest. On September 22, 2016, Tumbleweed Holdings Inc., instituted a counterclaim in Arizona in response to the above legal action. The complaint alleged that (i) The Company breached the joint venture agreement by failing to leverage relationships and failing to provide budgeting and accounting records, (ii) the Company breached implied covenant of good faith and fair dealing by enticing TW into making significant contributions and then failing to perform under the agreement, (iii) the Company was unjustly enriched by having use of funds contributed by TW, (iv) the Company converted funds contributed by TW into its own assets, and (v) the Company has not provided accounting for all funds received by TW. TW seeks damages in the amount to be determined at trial. The Company believes these claims are without merit and intends to vigorously defend itself against them. Summary revenue information on the joint venture for the three months ended March 31, 2017 and 2016 is as follows: For the Three Months Ended March 31, 2017 March 31, 2016 (Unaudited) (Unaudited) Revenues $ - $ - Operating Expenses: General administrative - 2,210 Total operating expenses - 2,210 Loss from operations - (2,210) Net Loss $ - $ (2,210) Company Share of Net Loss $ - $ (1,326) </t>
  </si>
  <si>
    <t>SECURITIES</t>
  </si>
  <si>
    <t>NOTE 5  SECURITIES In conjunction with the formation of the joint venture discussed in Note 4, Tumbleweed Holdings agreed to issue the Company a warrant to purchase up to 9,770,878 shares of Tumbleweed Holdings, Inc. at an exercise price of $0.02 with an expiration date three years from the date of issuance. At March 31, 2017, Tumbleweed had not yet issued these warrants to the Company. The Company will record the value of these warrants on its balance sheet once they are received.</t>
  </si>
  <si>
    <t>WEB DEVELOPMENT COSTS AND DOMAIN NAMES ASSETS</t>
  </si>
  <si>
    <t xml:space="preserve">NOTE 6  WEB DEVELOPMENT COSTS AND DOMAIN NAMES ASSETS In accordance with ASC 350-50, during the three months ended March 31, 2017 and the year ended December 31, 2016, the Company did not capitalize any expenses towards the development of multiple websites on which third parties can advertise the sale and distribution of cannabis related products and services: an online yellow pages. The Company does not intend to engage in the sale or distribution of marijuana or related products. During the three months ended March 31, 2017 and 2016 the Company recorded website development expenses of $2,218 and $6,975, respectively, which is included in general and administrative expenses on the Companys consolidated statements of operations. The Company amortizes these assets over their related useful lives (approximately 1 to 5 years), using a straight-line basis.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Fair value is determined through various valuation techniques, including market and income approaches as considered necessary. During the three months ended March 31, 2017 and 2016 the Company recorded amortization expense of $18,091 related to websites previously launched. As of March 31, 2017 As of December 31, 2016 Amortization Period Web development costs $ 311,912 $ 311,912 5 years Capitalized costs - - Less: accumulated depreciation (153,040) (134,949) $ 158,872 $ 176,963 </t>
  </si>
  <si>
    <t>PROPERTY AND EQUIPMENT</t>
  </si>
  <si>
    <t>PROPERTY AND EQUIPMENT:</t>
  </si>
  <si>
    <t>NOTE 7  PROPERTY AND EQUIPMENT Property and equipment consisted of the following at March 31, 2017 and December 31, 2016: As of March 31, 2017 As of December 31, 2016 Estimated Useful Life Furniture and equipment $ 12,438 $ 12,438 3 years Total 12,437 12,437 Less: Accumulated depreciation (10,799) (9,763) $ 1,638 $ 2,675 The Company records depreciation expense on a straight-line basis over the estimated life of the related asset (approximately 3 years). The Company recorded depreciation expense of $1,037 and $1,037 during the three months ended March 31, 2017 and 2016, respectively.</t>
  </si>
  <si>
    <t>ACCOUNTS PAYABLE AND ACCRUED EXPENSES RELATED PARTY</t>
  </si>
  <si>
    <t>NOTE 8  ACCOUNTS PAYABLE AND ACCRUED EXPENSES RELATED PARTY At March 31, 2017, the Company had a balance in related party accounts payable and accrued expenses of $783,403 which consisted of the following: Party Name: Relationship: Amount Howard Baer Spouse of majority shareholder Consulting fees 315,500 Howard Baer Spouse of majority shareholder Accrued interest 70,461 John Venners Director/EVP, President and CEO of Kuboo, Inc. Consulting fees/salaries 233,466 John Venners Director/EVP, President and CEO of Kuboo, Inc. Advances 3,000 Kuboo, Inc. Former parent company, significant shareholder Rent 160,976 $ 783,403</t>
  </si>
  <si>
    <t>NOTES PAYABLE RELATED PARTY</t>
  </si>
  <si>
    <t>NOTES PAYABLE RELATED PARTY:</t>
  </si>
  <si>
    <t>NOTE 9  NOTES PAYABLE RELATED PARTY On May 19, 2015, the Company issued Kae Yong Park and her spouse Howard Baer (together, Park) a non-interest bearing, unsecured demand promissory note to evidence all unpaid advances received by the Company to that point and to cover all additional advances received afterward. Unpaid principal under the note is due and payable upon the earlier of (i) an event of default (as defined), (ii) written demand and (iii) the Companys receipt of capital (to the extent of net proceeds received) from any capital raising transaction after May 15, 2015, whether in the form of debt, equity or otherwise. On September 30, 2015, the Company amended and restated its promissory note to Park to include all advances to date and provide certain assets, including all internet domain names, websites and related assets as collateral. Repayment terms remain the same, and Park has to date not enforced the provision requiring repayment upon receipt of net proceeds from capital raising transactions. During the three months ended March 31, 2017, Park advanced an aggregate of $36,400 on an unsecured basis to the Company for short-term capital needs. During this period, the Company also repaid $7,550 of its secured debt to Park and recaptured $35,938 worth of payroll expenses for Parks use of Company personnel. Amounts recaptured for use of Company personnel have been treated as repayments on the Companys Statements of Cash Flows. At March 31, 2017, the Company had a note payable to Park for these advances of $1,407,579 which is secured by the assets of the Company. Due to the on demand nature of this amount, the company has classified it as a current liability. The following table summarizes the Companys balance for these advances for the three months ended March 31, 2017: Amount due - December 31, 2016 $ 1,414,667 Advances received from Park 36,400 Repayments made to Park (7,550) Recapture of Company expenses (35,938) Balance dueMarch 31, 2017 $ 1,407,579 On June 23, 2014, the Company issued a $500,000 promissory note in conjunction with the purchase of approximately 7,500 cannabis-related internet domain names. The note originally bore interest at the rate of 3.25% per annum and the first $100,000 of which was payable upon the Companys receipt of an aggregate of $1,000,000 in funding (whether debt or equity). The remaining $400,000 is payable in thirty-six equal monthly installments, commencing on the fifteenth day following the first month the Company realizes at least $150,000 in gross revenue (see Note 15 - Commitments and Contingencies).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 Between December 1, 2016 and March 16, 2017, the Company received proceeds of $131,849 from a related party and significant shareholder for which notes were issued bearing 8% interest annually. The notes, as extended, mature on August 1, 2017 and are unsecured. At March 31, 2017, the Company had accrued interest of $2,359 related to the notes.</t>
  </si>
  <si>
    <t>NOTES PAYABLE</t>
  </si>
  <si>
    <t>NOTES PAYABLE:</t>
  </si>
  <si>
    <t>NOTE 10  NOTES PAYABLE Notes On July 1, 2015, the Company entered into a seven (7) day loan agreement with two parties for aggregate proceeds of $34,900. The note bears interest at the rate of six percent (6%) annually. In addition to the loans, the Company issued an aggregate 349,000 shares of common stock valued at $26,016 and warrants to purchase an aggregate 100,000 shares of the Companys common stock at an exercise price of $0.25 per share valued at $6,898. The relative fair value of the shares and warrants associated with these notes have been recorded as debt discount to be amortized over the life of the loans. As of March 31, 2017, these notes have not yet been repaid and principal and interest totaling $38,549 is in default. On August 10, 2015, the Company entered into a one hundred twenty (120) day loan agreement with an existing investor for aggregate proceeds of $45,000 (two installments of $22,500 each). The note bears interest at the rate of six percent (6%) annually. As additional consideration for these loans, the Company issued an aggregate 1,200,000 shares of common stock valued at $38,918. The relative fair value of the shares associated with these notes have been recorded as debt discount to be amortized over the life of the loans). As of March 31, 2017, these notes have not yet been repaid and principal and interest totaling $48,991 is in default. Convertible Notes On February 29, 2016, in conjunction with its joint venture agreement (see Note 4  Investment in Joint Venture), the Company entered an agreement to issue three $50,000, one year convertible notes. These notes are convertible into shares of the Companys stock at a price of $0.20 per share or a total of 250,000 shares each Interest on the note is payable quarterly in an amount equal to a percentage of the Companys joint venture companys net revenues, up to fifty percent of the original face value This interest will be payable only in the event that the joint venture company generates net revenues. Concurrent with this agreement, the Company issued the first of these convertible notes. On April 8, 2016, the Company issued the second of these convertible notes. As of March 31, 2017, the proceeds from the third note investment of $50,000 had not been received. Dilutive shares associated with convertible notes outstanding at March 31, 2017 is as follows: Principal Shares Note dated February 29, 2016, convertible at $0.20 per share $ 50,000 250,000 Note dated April 8, 2016, convertible at $0.20 per share 50,000 250,000 Total Dilutive shares March 31, 2017 $ 100,000 500,000 The following table summarizes the Companys notes and convertible notes payable for the three months ended March 31, 2017: Notes Convertible Notes Balance  December 31, 2016 $ 79,900 $ 100,000 Note proceeds received - - Repayments on notes - - Balance March 31, 2017 $ 79,900 $ 100,000</t>
  </si>
  <si>
    <t>EQUITY</t>
  </si>
  <si>
    <t>NOTE 11  EQUITY On January 10, 2017, the Company issued 400,000 shares of the Companys common stock previously recorded as a subscription payable valued at $62,000 as settlement of its previously settled lawsuit with Lee Ori.</t>
  </si>
  <si>
    <t>STOCK WARRANTS</t>
  </si>
  <si>
    <t xml:space="preserve">NOTE 12  STOCK WARRANTS The Company has applied fair value accounting for all warrants issued. The fair value of each warrant granted is estimated on the date of grant using the Black-Scholes option-pricing model. A summary of the Companys warrant activity for the three months ended March 31, 2017 is as follows: Number of Warrants Weighted Average Exercise Price Outstanding  December 31, 2016 17,755,603 $ 0.08 Granted - - Exercised/settled - - Balance as March 31, 2017 17,755,603 $ 0.08 The Companys outstanding warrants at March 31, 2017 are as follows: Warrants Outstanding Warrants Exercisable Exercise Price Range NumberOutstanding Weighted AverageRemainingContractual Life (inyears) Weighted AverageExercise Price NumberExercisable WeightedAverageExercise Price Intrinsic Value $0.05 - $0.25 17,755,603 0.95 $ 0.08 17,755,603 $ 0.08 497,880 </t>
  </si>
  <si>
    <t>EARNINGS (LOSS) PER SHARE</t>
  </si>
  <si>
    <t>NOTE 13  EARNINGS (LOSS) PER SHARE Net earnings (loss) per share is computed by dividing net income (loss) for the period by the weighted average number of shares of common stock outstanding during each period. Diluted earnings (loss) per share is computed by dividing net income (loss) for the period by the weighted average number of shares of common stock, common stock equivalents and potentially dilutive securities outstanding during each period. Since the Company reflected a net loss for the three months ended March 31, 2017 and 2016, respectively, the effect of considering any common stock equivalents, if exercisable, would have been anti-dilutive. Therefore, a separate computation of diluted earnings (loss) per share is not presented. The Company has the following common stock equivalents as of March 31, 2017: As of March 31, 2017 Warrants (exercise price $0.05 - $0.25/share) 17,755,603 Convertible debt (exercise price $0.20/share) 500,000 18,255,603</t>
  </si>
  <si>
    <t>RELATED PARTY TRANSACTIONS</t>
  </si>
  <si>
    <t>RELATED PARTY TRANSACTIONS:</t>
  </si>
  <si>
    <t>NOTE 14  RELATED PARTY TRANSACTIONS We are headquartered in Scottsdale, Arizona where we rent space from Kuboo Inc. our former parent company and a significant shareholder. Currently, the Company is renting approximately 6,100 square feet of space on a month-to-month basis. The monthly rent for this facility is $11,500. During the three months ended March 31, 2017 the company incurred expense payable to Kuboo, Inc. of $34,500 for rent. Between January 13, 2017 and March 16, 2017, the Company received proceeds of $69,299 from a related party and significant shareholder for which notes were issued bearing 8% interest annually. The notes, as extended, mature on August 1, 2017 and are unsecured. At March 31, 2017, the Company had accrued interest of $2,359 related to the notes. During the three months ended March 31, 2017, Kae Yong Park, a significant shareholder, and her spouse, Howard Baer (collectively, Park), advanced an aggregate of $36,400 on an unsecured basis to the Company for short-term capital needs. During this period, the Company also repaid $7,550 of its secured debt to Park and recaptured $35,938 worth of payroll expenses for Parks use of Company personnel. At March 31, 2017, the Company had a note payable to Park for these advances of $1,407,579 which is secured by the assets of the Company. During the three months ended March 31, 2017, the Company incurred expenses of $45,000 related to its consulting contract with Howard Baer, the spouse of Kae Yong Park, our significant shareholder. On April 13, 2016, the Company agreed to amend the promissory note with Kae Yong Park and Howard R. Baer so as to make $564,000 in principal amount due under said Note interest bearing at the rate of 10% per annum, effective January 1, 2016. The remaining principal is non-interest bearing. During the three months ended March 31, 2017, the company incurred interest expense of $13,907 related to this note. At March 31, 2017, the Company has accrued interest owed under this agreement of $70,461.</t>
  </si>
  <si>
    <t>COMMITMENTS AND CONTINGENCIES</t>
  </si>
  <si>
    <t>NOTE 15  COMMITMENTS AND CONTINGENCIES In May 2014, The Company entered into an asset purchase agreement that requires the Company to pay a monthly royalty equal to six percent of gross monthly revenues over $150,000. The royalty payment is payable for a period of thirty-six months from and after the first month in which the Companys gross revenues are in excess of $150,000. 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On August 15, 2016, the Company instituted a legal action in Arizona against, Tumbleweed Holdings Inc., (TW). The complaint alleged that (i) TW breached the joint venture agreement by failing to fund the remaining $15,000 due to the joint venture company by April 29, 2016, (ii) TW breached the joint venture agreement by failing to fund the last $50,000 convertible note due to the Company by April 29, 2016, and (iii) TW breached the joint venture agreement by failing to fund their respective 40% of development expense in excess of the initial $100,000. The Company seeks damages in the amount of $128,000 plus interest. On September 22, 2016, Tumbleweed Holdings Inc., instituted a counterclaim in Arizona in response to the above legal action. The complaint alleged that (i) The Company breached the joint venture agreement by failing to leverage relationships and failing to provide budgeting and accounting records, (ii) the Company breached implied covenant of good faith and fair dealing by enticing TW into making significant contributions and then failing to perform under the agreement, (iii) the Company was unjustly enriched by having use of funds contributed by TW, (iv) the Company converted funds contributed by TW into its own assets, and (v) the Company has not provided accounting for all funds received by TW. TW seeks damages in the amount to be determined at trial. The Company believes these claims are without merit and intends to vigorously defend itself against them.</t>
  </si>
  <si>
    <t>REVISION OF PRIOR PERIOD FINANCIAL STATEMENTS</t>
  </si>
  <si>
    <t>REVISION OF PRIOR PERIOD FINANCIAL STATEMENTS:</t>
  </si>
  <si>
    <t xml:space="preserve">NOTE 16  REVISION OF PRIOR PERIOD FINANCIAL STATEMENTS The Company identified an error relating to the recognition of warrants not yet received during the year ended December 31, 2016. The effect of error is to increase the net loss for the period ended March 31, 2016. In accordance with the guidance provided by the SECs Staff Accounting Bulletin 99, Materiality, and Staff Accounting Bulletin No. 108, Considering the Effects of Prior Year Misstatements when Quantifying Measurements in Current Year Financial Statements, the Company determined that the impact of the adjustments relating to the correction of this accounting error are not material to previously issued unaudited financial statements. Accordingly, these changes are disclosed herein and will be disclosed prospectively. As a result of the aforementioned correction of accounting errors, the revised prior unaudited financial statements have been revised as follows: March 31, 2016 As Previously As Balance Sheet Reported Adjustments Revised Available for sale securities $ 165,284 $ (165,284) $ - Accumulated other comprehensive loss (9,760) 9,760 - Total stockholders' deficit (1,847,786) (165,284) (2,013,070) For the Three Months Ended March 31, 2016 As Previously As Statement of Operations Reported Adjustments Revised Loss on Investments $ (300,707) $ (175,044) $ (475,751) Net loss (769,734) (175,044) (944,778) Loss on marketable securities (9,760) 9,760 - Total comprehensive loss (779,494) (165,284) (944,778) Net loss-basic and diluted (0.01) - (0.01) For the Three Months ended March 31, 2016 As Previously As Statement of Cash Flows Reported Adjustments Revised Net loss $ (769,734) $ (175,044) $ (944,778) Loss on investments 300,707 175,044 475,751 </t>
  </si>
  <si>
    <t>SUBSEQUENT EVENTS</t>
  </si>
  <si>
    <t>NOTE 17  SUBSEQUENT EVENTS We have evaluated all events that occurred after the balance sheet date through the date when our financial statements were issued to determine if they must be reported. Management has determined that other than as disclosed below, there were no additional reportable subsequent events to be disclosed. Loan Advances Since March 31, 2017, Kae Yong Park, a significant shareholder, and her spouse, Howard R. Baer, made additional unsecured advances to the Company of $10,250, leaving a balance due of $1,417,829 at May 15, 2017. These advances are secured by all of the Companys assets, including all of its internet domain names, websites and related assets, and are payable on demand. Of the aggregate $1,417,829 owed at May 15, 2017, $853,829 is non-interest bearing. On May 1, 2017, a related party and significant shareholder advanced the Company $40,000 to fund business operations. On May 15, 2017, a related party and significant shareholder advanced the Company $50,000 to fund business operations. This advance is evidenced by a three month, interest bearing (8% per-annum), secured promissory note. The repayment of this promissory note is secured by the following Internet domain names and related websites: www.weeddepot.com and www.420careers.com. The existing lienholders, Kae Yong Park and Howard R. Baer, have subordinated their liens in these assets. Equity Transactions On April 10, 2017, we sold 1,000,000 shares of common stock in a private transaction at a per share price of $.025, for gross proceeds of $25,000, to an accredited investor within the meaning of Rule 502 of Regulation D under the Securities Act of 1933, as amended.</t>
  </si>
  <si>
    <t>INVESTMENT IN JOINT VENTURE (Tables)</t>
  </si>
  <si>
    <t>INVESTMENT IN JOINT VENTURE {2}</t>
  </si>
  <si>
    <t>Summary revenue information on the joint venture</t>
  </si>
  <si>
    <t xml:space="preserve">Summary revenue information on the joint venture for the three months ended March 31, 2017 and 2016 is as follows: For the Three Months Ended March 31, 2017 March 31, 2016 (Unaudited) (Unaudited) Revenues $ - $ - Operating Expenses: General administrative - 2,210 Total operating expenses - 2,210 Loss from operations - (2,210) Net Loss $ - $ (2,210) Company Share of Net Loss $ - $ (1,326) </t>
  </si>
  <si>
    <t>WEB DEVELOPMENT COSTS AND DOMAIN NAMES ASSETS (Tables)</t>
  </si>
  <si>
    <t>WEB DEVELOPMENT COSTS AND DOMAIN NAMES ASSETS (TABLE):</t>
  </si>
  <si>
    <t>WEB DEVELOPMENT COSTS AND DOMAIN NAMES ASSETS (TABLE)</t>
  </si>
  <si>
    <t xml:space="preserve">The Company recorded amortization expense of $18,091 related to websites previously launched. As of March 31, 2017 As of December 31, 2016 Amortization Period Web development costs $ 311,912 $ 311,912 5 years Capitalized costs - - Less: accumulated depreciation (153,040) (134,949) $ 158,872 $ 176,963 </t>
  </si>
  <si>
    <t>PROPERTY AND EQUIPMENT (Tables)</t>
  </si>
  <si>
    <t>PROPERTY AND EQUIPMENT {1}</t>
  </si>
  <si>
    <t xml:space="preserve">Property and equipment consisted of the following at March 31, 2017 and December 31, 2016: As of March 31, 2017 As of December 31, 2016 Estimated Useful Life Furniture and equipment $ 12,438 $ 12,438 3 years Total 12,437 12,437 Less: Accumulated depreciation (10,799) (9,763) $ 1,638 $ 2,675 </t>
  </si>
  <si>
    <t>ACCOUNTS PAYABLE AND ACCRUED EXPENSES RELATED PARTY (Tables)</t>
  </si>
  <si>
    <t>ACCOUNTS PAYABLE AND ACCRUED EXPENSES RELATED PARTY (Tables):</t>
  </si>
  <si>
    <t>At March 31, 2017, the Company had a balance in related party accounts payable and accrued expenses of $783,403 which consisted of the following: Party Name: Relationship: Amount Howard Baer Spouse of majority shareholder Consulting fees 315,500 Howard Baer Spouse of majority shareholder Accrued interest 70,461 John Venners Director/EVP, President and CEO of Kuboo, Inc. Consulting fees/salaries 233,466 John Venners Director/EVP, President and CEO of Kuboo, Inc. Advances 3,000 Kuboo, Inc. Former parent company, significant shareholder Rent 160,976 $ 783,403</t>
  </si>
  <si>
    <t>NOTES PAYABLE RELATED PARTY (Tables)</t>
  </si>
  <si>
    <t>The following table summarizes the Companys balance for these advances for the three months ended March 31, 2017: Amount due - December 31, 2016 $ 1,414,667 Advances received from Park 36,400 Repayments made to Park (7,550) Recapture of Company expenses (35,938) Balance dueMarch 31, 2017 $ 1,407,579</t>
  </si>
  <si>
    <t>NOTES PAYABLE (Tables)</t>
  </si>
  <si>
    <t>Debt:</t>
  </si>
  <si>
    <t>Dilutive shares associated with convertible notes outstanding</t>
  </si>
  <si>
    <t xml:space="preserve">Dilutive shares associated with convertible notes outstanding at March 31, 2017 is as follows: Principal Shares Note dated February 29, 2016, convertible at $0.20 per share $ 50,000 250,000 Note dated April 8, 2016, convertible at $0.20 per share 50,000 250,000 Total Dilutive shares March 31, 2017 $ 100,000 500,000 </t>
  </si>
  <si>
    <t>Summarizes the Company's notes payable</t>
  </si>
  <si>
    <t>The following table summarizes the Companys notes and convertible notes payable for the three months ended March 31, 2017: Notes Convertible Notes Balance  December 31, 2016 $ 79,900 $ 100,000 Note proceeds received - - Repayments on notes - - Balance March 31, 2017 $ 79,900 $ 100,000</t>
  </si>
  <si>
    <t>STOCK WARRANTS (Tables)</t>
  </si>
  <si>
    <t>Company's outstanding stock warrants</t>
  </si>
  <si>
    <t>Company's warrant activity</t>
  </si>
  <si>
    <t>A summary of the Companys warrant activity for the three months ended March 31, 2017 is as follows: Number of Warrants Weighted Average Exercise Price Outstanding  December 31, 2016 17,755,603 $ 0.08 Granted - - Exercised/settled - - Balance as March 31, 2017 17,755,603 $ 0.08</t>
  </si>
  <si>
    <t>The Companys outstanding warrants at March 31, 2017 are as follows: Warrants Outstanding Warrants Exercisable Exercise Price Range NumberOutstanding Weighted AverageRemainingContractual Life (inyears) Weighted AverageExercise Price NumberExercisable WeightedAverageExercise Price Intrinsic Value $0.05 - $0.25 17,755,603 0.95 $ 0.08 17,755,603 $ 0.08 497,880</t>
  </si>
  <si>
    <t>NET LOSS PER SHARE (Tables)</t>
  </si>
  <si>
    <t>NET LOSS PER SHARE</t>
  </si>
  <si>
    <t xml:space="preserve">The Company has the following common stock equivalents as of March 31, 2017: As of March 31, 2017 Warrants (exercise price $0.05 - $0.25/share) 17,755,603 Convertible debt (exercise price $0.20/share) 500,000 18,255,603 </t>
  </si>
  <si>
    <t>SCHEDULE OF PRIOR PERIOD FINANCIAL STATEMENTS (TABLES)</t>
  </si>
  <si>
    <t xml:space="preserve">As a result of the aforementioned correction of accounting errors, the revised prior unaudited financial statements have been revised as follows: March 31, 2016 As Previously As Balance Sheet Reported Adjustments Revised Available for sale securities $ 165,284 $ (165,284) $ - Accumulated other comprehensive loss (9,760) 9,760 - Total stockholders' deficit (1,847,786) (165,284) (2,013,070) For the Three Months Ended March 31, 2016 As Previously As Statement of Operations Reported Adjustments Revised Loss on Investments $ (300,707) $ (175,044) $ (475,751) Net loss (769,734) (175,044) (944,778) Loss on marketable securities (9,760) 9,760 - Total comprehensive loss (779,494) (165,284) (944,778) Net loss-basic and diluted (0.01) - (0.01) For the Three Months ended March 31, 2016 As Previously As Statement of Cash Flows Reported Adjustments Revised Net loss $ (769,734) $ (175,044) $ (944,778) Loss on investments 300,707 175,044 475,751 </t>
  </si>
  <si>
    <t>ORGANIZATION AND BASIS OF PRESENTATION (Details)</t>
  </si>
  <si>
    <t>Jun. 25, 2014USD ($)shares</t>
  </si>
  <si>
    <t>May 31, 2011</t>
  </si>
  <si>
    <t>OrganizationAndBasisOfPresentationDetails</t>
  </si>
  <si>
    <t>Safe Communications, Inc acquired company issued and outstanding common stock</t>
  </si>
  <si>
    <t>80.00%</t>
  </si>
  <si>
    <t>Company completed the acquisition of approximately cannabis related Internet domain names</t>
  </si>
  <si>
    <t>Cannabis related Internet domain names, in exchange for which the Company issued shares of common stock | shares</t>
  </si>
  <si>
    <t>Company issued a promissory note in the principal amount | $</t>
  </si>
  <si>
    <t>The seller of the domain names became an stockholder of the Company</t>
  </si>
  <si>
    <t>81.00%</t>
  </si>
  <si>
    <t>LIQUIDITY/GOING CONCERN (Details)</t>
  </si>
  <si>
    <t>Mar. 31, 2017USD ($)</t>
  </si>
  <si>
    <t>Going concern details</t>
  </si>
  <si>
    <t>Company had a net loss</t>
  </si>
  <si>
    <t>Accumulated losses</t>
  </si>
  <si>
    <t>Company received a net in loans from related party shareholders</t>
  </si>
  <si>
    <t>INVESTMENT IN JOINT VENTURE (Details) - USD ($)</t>
  </si>
  <si>
    <t>Aug. 15, 2016</t>
  </si>
  <si>
    <t>Feb. 29, 2016</t>
  </si>
  <si>
    <t>INVESTMENT IN JOINT VENTURE Details</t>
  </si>
  <si>
    <t>Per the Joint Venture Agreement, the Company own equity of the joint venture company</t>
  </si>
  <si>
    <t>60.00%</t>
  </si>
  <si>
    <t>Per the Joint Venture Agreement, the TW own equity of the joint venture company</t>
  </si>
  <si>
    <t>40.00%</t>
  </si>
  <si>
    <t>Company contributed the URL to the joint venture entity, in exchange of joint venture company.</t>
  </si>
  <si>
    <t>TW contributed and agreed to contribute</t>
  </si>
  <si>
    <t>TW contributed an additional towards the development of the online web portal</t>
  </si>
  <si>
    <t>TW contributed an additional towards the development of the online web portal in exchange for joint venture company</t>
  </si>
  <si>
    <t>TW agreed to purchase an aggregate of principal amount of convertible notes</t>
  </si>
  <si>
    <t>Convertible into shares of the Company's common stock at a conversion price per share</t>
  </si>
  <si>
    <t>Received an amount equal to the face value of the notes</t>
  </si>
  <si>
    <t>50.00%</t>
  </si>
  <si>
    <t>Both parties agreed to issue warrant to purchase of their outstanding common stock</t>
  </si>
  <si>
    <t>4.90%</t>
  </si>
  <si>
    <t>TW agreed to issue a warrant to the Company to purchase shares of its common stock</t>
  </si>
  <si>
    <t>TW agreed to issue a warrant to the Company to purchase shares of its common stock at an exercise price per share</t>
  </si>
  <si>
    <t>Company agreed to issue a warrant to TW to purchase shares of the Company's common stock</t>
  </si>
  <si>
    <t>Company agreed to issue a warrant to TW to purchase shares of the Company's common stock at an exercise price per share</t>
  </si>
  <si>
    <t>Company agreed to issue a warrant to TW to purchase shares of the Company's common stock valued at</t>
  </si>
  <si>
    <t>Company expensed related to the value of warrants</t>
  </si>
  <si>
    <t>Owed the joint venture company the remaining in development funding</t>
  </si>
  <si>
    <t>Company for the final note purchase, both of which were due</t>
  </si>
  <si>
    <t>Tumbleweed owes the joint venture company</t>
  </si>
  <si>
    <t>Tumbleweed owes the joint venture company representing its 40% share of costs in excess of the first</t>
  </si>
  <si>
    <t>TW breached the joint venture agreement by failing to fund the remaining</t>
  </si>
  <si>
    <t>TW breached the joint venture agreement by failing to fund the last convertible note</t>
  </si>
  <si>
    <t>TW breached the joint venture agreement by failing to fund their respective 40% of development expense in excess of the initial</t>
  </si>
  <si>
    <t>Company seeks damages in the amount plus interest</t>
  </si>
  <si>
    <t>INVESTMENT IN JOINT VENTURE NARRATIVE (Details)</t>
  </si>
  <si>
    <t>Mar. 31, 2016USD ($)</t>
  </si>
  <si>
    <t>INVESTMENT IN JOINT VENTURE NARRATIVE Details</t>
  </si>
  <si>
    <t>Tumbleweed contributed a total of joint venture company</t>
  </si>
  <si>
    <t>Joint venture company experienced a net loss attributable to the Company's ownership</t>
  </si>
  <si>
    <t>Company,s ownership is included on the company's statements of operations</t>
  </si>
  <si>
    <t>Summary revenue information on the joint venture (Details) - USD ($)</t>
  </si>
  <si>
    <t>Summary revenue information on the joint venture Details</t>
  </si>
  <si>
    <t>Loss from operations</t>
  </si>
  <si>
    <t>Company Share of Net Loss</t>
  </si>
  <si>
    <t>SECURITIES (Details)</t>
  </si>
  <si>
    <t>Mar. 31, 2017USD ($)$ / shares</t>
  </si>
  <si>
    <t>SECURITIES Details</t>
  </si>
  <si>
    <t>Tumbleweed Holdings agreed to issue the Company a warrant to purchase up to | $</t>
  </si>
  <si>
    <t>Tumbleweed Holdings agreed to issue the Company a warrant to purchase at an exercise price | $ / shares</t>
  </si>
  <si>
    <t>WEB DEVELOPMENT COSTS (Details) - USD ($)</t>
  </si>
  <si>
    <t>WEB DEVELOPMENT COSTS Details</t>
  </si>
  <si>
    <t>The Company recorded website development expenses</t>
  </si>
  <si>
    <t>Company recorded amortization expense related to websites</t>
  </si>
  <si>
    <t>Web development Costs -Narrative (Details)</t>
  </si>
  <si>
    <t>Dec. 31, 2016USD ($)</t>
  </si>
  <si>
    <t>Web development Costs -Narrative Details</t>
  </si>
  <si>
    <t>Web development costs</t>
  </si>
  <si>
    <t>Capitalized costs</t>
  </si>
  <si>
    <t>Less: accumulated depreciation</t>
  </si>
  <si>
    <t>Total web development costs</t>
  </si>
  <si>
    <t>Estimated usefull life in years</t>
  </si>
  <si>
    <t>PROPERTY AND EQUIPMENT (Details)</t>
  </si>
  <si>
    <t>Property and equipment Details</t>
  </si>
  <si>
    <t>Furniture and equipment</t>
  </si>
  <si>
    <t>Total</t>
  </si>
  <si>
    <t>Less: Accumulated depreciation</t>
  </si>
  <si>
    <t>Net total of Furniture and euqipment</t>
  </si>
  <si>
    <t>Estimated useful life in years</t>
  </si>
  <si>
    <t>PROPERTY AND EQUIPMENT - Depreciation expense (Details) - USD ($)</t>
  </si>
  <si>
    <t>PROPERTY AND EQUIPMENT - Depreciation expense Details</t>
  </si>
  <si>
    <t>Company recorded depreciation expense</t>
  </si>
  <si>
    <t>ACCOUNTS PAYABLE AND ACCRUED EXPENSES RELATED PARTY (Details)</t>
  </si>
  <si>
    <t>Company had a balance in related party accounts payable consisted of the following:</t>
  </si>
  <si>
    <t>Howard Baer Consulting fees</t>
  </si>
  <si>
    <t>Howard Baer Accrued Interest</t>
  </si>
  <si>
    <t>John Venners Consulting fees</t>
  </si>
  <si>
    <t>John Venners Advances</t>
  </si>
  <si>
    <t>Kuboo, Inc Rent</t>
  </si>
  <si>
    <t>Total of related parties</t>
  </si>
  <si>
    <t>NOTES PAYABLE RELATED PARTY (Details) - USD ($)</t>
  </si>
  <si>
    <t>Jul. 25, 2014</t>
  </si>
  <si>
    <t>Jun. 23, 2014</t>
  </si>
  <si>
    <t>Notes payable related Party details</t>
  </si>
  <si>
    <t>Park advanced an aggregate to the Company for short-term capital needs</t>
  </si>
  <si>
    <t>Company repaid of its secured debt to Park</t>
  </si>
  <si>
    <t>Park recaptured worth of payroll expenses</t>
  </si>
  <si>
    <t>Company had a note payable to Park for these advances</t>
  </si>
  <si>
    <t>Company issued a promissory note</t>
  </si>
  <si>
    <t>The note bears interest at the rate per annum</t>
  </si>
  <si>
    <t>3.25%</t>
  </si>
  <si>
    <t>Company's receipt of an aggregate in funding</t>
  </si>
  <si>
    <t>Company paid to the note holder</t>
  </si>
  <si>
    <t>Remaining debt is payable in thirty six equal monthly installment</t>
  </si>
  <si>
    <t>Company realizes at least in gross revenue</t>
  </si>
  <si>
    <t>Company amended and restated its promissory note in the principal amount owing to Kae Yong Park</t>
  </si>
  <si>
    <t>First installament payment due</t>
  </si>
  <si>
    <t>Kae Yong Park agreed to waive all interest due over the term of the note. Thereafter, Kae Yong Park waived the requirement that the Company pay the due</t>
  </si>
  <si>
    <t>Company received proceeds from a related party</t>
  </si>
  <si>
    <t>Note was issued bearing interest annually</t>
  </si>
  <si>
    <t>8.00%</t>
  </si>
  <si>
    <t>Company had accrued interest related to the notes</t>
  </si>
  <si>
    <t>Notes Payable -Narrative(Details)</t>
  </si>
  <si>
    <t>Notes Payable -Narrative Details</t>
  </si>
  <si>
    <t>Amount due - December 31, 2016</t>
  </si>
  <si>
    <t>Advances received from Park</t>
  </si>
  <si>
    <t>Repayments made to Park</t>
  </si>
  <si>
    <t>Recapture of Company expenses</t>
  </si>
  <si>
    <t>Balance due-March 31, 2017</t>
  </si>
  <si>
    <t>NOTES PAYABLE (Details) - USD ($)</t>
  </si>
  <si>
    <t>Aug. 10, 2015</t>
  </si>
  <si>
    <t>Jul. 01, 2015</t>
  </si>
  <si>
    <t>NOTES PAYABLE Details</t>
  </si>
  <si>
    <t>Seven (7) day loan agreement with two parties for aggregate proceeds</t>
  </si>
  <si>
    <t>One hundred twenty (120) day loan agreement with an existing investor for aggregate proceeds</t>
  </si>
  <si>
    <t>The note bears interest at the rate Annually</t>
  </si>
  <si>
    <t>6.00%</t>
  </si>
  <si>
    <t>Company issued an aggregate shares of common stock</t>
  </si>
  <si>
    <t>Aggregate shares of common stock Valued at</t>
  </si>
  <si>
    <t>Issued warrants to purchase an aggregate shares of the company</t>
  </si>
  <si>
    <t>Common stock at an exercise price</t>
  </si>
  <si>
    <t>Common stock per share valued at</t>
  </si>
  <si>
    <t>Principal and interest totaling</t>
  </si>
  <si>
    <t>Convertible Notes</t>
  </si>
  <si>
    <t>Company entered an agreement to issue three one year convertible notes</t>
  </si>
  <si>
    <t>Notes are convertible into shares of the Company's stock at a price per share</t>
  </si>
  <si>
    <t>Notes are convertible into shares of the Company's stock a total of shares</t>
  </si>
  <si>
    <t>Proceeds from the third note investment had not been received</t>
  </si>
  <si>
    <t>Dilutive shares associated with convertible notes (Details)</t>
  </si>
  <si>
    <t>Mar. 31, 2017USD ($)shares</t>
  </si>
  <si>
    <t>Dilutive shares associated with convertible notes Details</t>
  </si>
  <si>
    <t>Principal Note dated February 29, 2016, convertible at $0.20 per share</t>
  </si>
  <si>
    <t>Principal Note dated April 8, 2016, convertible at $0.20 per share</t>
  </si>
  <si>
    <t>Principal Total Dilutive shares -March 31, 2017 | shares</t>
  </si>
  <si>
    <t>Shares Note dated February 29, 2016, convertible at $0.20 per share</t>
  </si>
  <si>
    <t>Shares Note dated April 8, 2016, convertible at $0.20 per share</t>
  </si>
  <si>
    <t>Shares Total Dilutive shares -March 31, 2017 | shares</t>
  </si>
  <si>
    <t>Company's notes and convertible notes payable (Details)</t>
  </si>
  <si>
    <t>Company's notes and convertible notes payable Details</t>
  </si>
  <si>
    <t>Notes - Balance - December 31, 2016</t>
  </si>
  <si>
    <t>Notes - Note proceeds received</t>
  </si>
  <si>
    <t>Notes - Repayments on notes</t>
  </si>
  <si>
    <t>Notes - Balance -March 31, 2017</t>
  </si>
  <si>
    <t>Convertible Notes - Balance - December 31, 2016</t>
  </si>
  <si>
    <t>Convertible Notes - Note proceeds received</t>
  </si>
  <si>
    <t>Convertible Notes - Repayments on notes</t>
  </si>
  <si>
    <t>Convertible Notes - Balance -March 31, 2017</t>
  </si>
  <si>
    <t>EQUITY (Details)</t>
  </si>
  <si>
    <t>Jan. 10, 2017USD ($)shares</t>
  </si>
  <si>
    <t>EQUITY Details</t>
  </si>
  <si>
    <t>Company issued shares of the Company's common stock | shares</t>
  </si>
  <si>
    <t>Company issued shares recorded as a subscription payable valued | $</t>
  </si>
  <si>
    <t>SUMMARY OF WARRANT ACTIVITY (Details)</t>
  </si>
  <si>
    <t>Mar. 31, 2017$ / sharesshares</t>
  </si>
  <si>
    <t>SUMMARY OF WARRANT ACTIVITY Details</t>
  </si>
  <si>
    <t>Outstanding number of warrants December 31, 2016 | shares</t>
  </si>
  <si>
    <t>Outstanding warrants weigjhted Average exercise price December 31, 2016 | $ / shares</t>
  </si>
  <si>
    <t>Granted warrants | shares</t>
  </si>
  <si>
    <t>Granted warrants Weighted Average exercise price | $ / shares</t>
  </si>
  <si>
    <t>Exercised/settled Warrants | shares</t>
  </si>
  <si>
    <t>Exercised/settled Warrants Weighted Average Exercise price | $ / shares</t>
  </si>
  <si>
    <t>Outstanding number of Warrants as March 31, 2017 | shares</t>
  </si>
  <si>
    <t>Outstanding warrants weigjhted Average exercise price March 31, 2017 | $ / shares</t>
  </si>
  <si>
    <t>WARRANTS (Details)</t>
  </si>
  <si>
    <t>Warrants Outstanding</t>
  </si>
  <si>
    <t>Warrants Outstanding Exercise Price minimum</t>
  </si>
  <si>
    <t>Warrants Outstanding Exercise Price maximum</t>
  </si>
  <si>
    <t>Warrants Outstanding Number | shares</t>
  </si>
  <si>
    <t>Warrants Outstanding Weighted Average Remaining Contractual Life (in years)</t>
  </si>
  <si>
    <t>Warrants Outstanding Weighted Average Exercise Price</t>
  </si>
  <si>
    <t>Warrants Exercisable</t>
  </si>
  <si>
    <t>Warrants Exercisable Number | shares</t>
  </si>
  <si>
    <t>Warrants Exercisable Weighted Average Exercise Price</t>
  </si>
  <si>
    <t>Warrants Exercisable Intrinsic Value | shares</t>
  </si>
  <si>
    <t>EARNINGS (LOSS) PER SHARE (Details)</t>
  </si>
  <si>
    <t>EARNINGS (LOSS) PER SHARE Details</t>
  </si>
  <si>
    <t>Warrants (exercise price $0.05 - $0.25/share)</t>
  </si>
  <si>
    <t>Convertible debt (exercise price $0.20/share) | $</t>
  </si>
  <si>
    <t>Total common stock equivalents</t>
  </si>
  <si>
    <t>RELATED PARTY TRANSACTIONS (Details) - USD ($)</t>
  </si>
  <si>
    <t>Mar. 16, 2017</t>
  </si>
  <si>
    <t>Apr. 13, 2016</t>
  </si>
  <si>
    <t>Related party transaction Details</t>
  </si>
  <si>
    <t>Monthly rent for this facility</t>
  </si>
  <si>
    <t>Notes were issued bearing interest annually</t>
  </si>
  <si>
    <t>Promissory note with Kae Yong Park and Howard R. Baer principal amount</t>
  </si>
  <si>
    <t>Note interest bearing at the rate per annum</t>
  </si>
  <si>
    <t>10.00%</t>
  </si>
  <si>
    <t>Related party payables (Details)</t>
  </si>
  <si>
    <t>Related party payables</t>
  </si>
  <si>
    <t>Company incurred expenses payable to Kuboo, Inc. for rent</t>
  </si>
  <si>
    <t>Kae Yong Park, a significant shareholder, and her spouse, Howard Baer, advanced an aggregate</t>
  </si>
  <si>
    <t>Company also repaid of its secured debt to Park</t>
  </si>
  <si>
    <t>Company incurred expenses related to its consulting contract</t>
  </si>
  <si>
    <t>Company incurred interest expense related to this note</t>
  </si>
  <si>
    <t>COMMITMENTS AND CONTINGENCIES (Details) - USD ($)</t>
  </si>
  <si>
    <t>May 31, 2014</t>
  </si>
  <si>
    <t>COMMITMENTS AND CONTINGENCIES Details</t>
  </si>
  <si>
    <t>Gross monthly revenue</t>
  </si>
  <si>
    <t>Company gross revenues are in excess</t>
  </si>
  <si>
    <t>Promissory note issued by the company</t>
  </si>
  <si>
    <t>Promissory note interest</t>
  </si>
  <si>
    <t>Company in receipt of amount</t>
  </si>
  <si>
    <t>Euqity fund amount</t>
  </si>
  <si>
    <t>Least gross revenue</t>
  </si>
  <si>
    <t>In 36 months payable amount</t>
  </si>
  <si>
    <t>Company amended and restated its promissory note in the principal amount owing to Kae Yong</t>
  </si>
  <si>
    <t>Installment payment due under the Note</t>
  </si>
  <si>
    <t>Thereafter, Kae Yong Park waived the requirement that the Company pay the due</t>
  </si>
  <si>
    <t>TW breached the joint venture agreement by failing to fund the last convertible note due to the Company</t>
  </si>
  <si>
    <t>SUBSEQUENT EVENTS (Details) - USD ($)</t>
  </si>
  <si>
    <t>May 01, 2017</t>
  </si>
  <si>
    <t>Apr. 10, 2017</t>
  </si>
  <si>
    <t>SUBSEQUENT EVENTS Details</t>
  </si>
  <si>
    <t>Howard R. Baer, have made additional advances to the Company</t>
  </si>
  <si>
    <t>Leaving a balance due</t>
  </si>
  <si>
    <t>Aggregate owed</t>
  </si>
  <si>
    <t>Aggregate owed is non-interest bearing</t>
  </si>
  <si>
    <t>Advanced the Company to fund business operations</t>
  </si>
  <si>
    <t>Sold shares of common stock in a private transaction</t>
  </si>
  <si>
    <t>Sold shares of common stock in a private transaction at a per share price</t>
  </si>
  <si>
    <t>Sold shares of common stock in a private transaction for gross proceeds</t>
  </si>
  <si>
    <t>A related party and significant shareholder advanced the Company to fund business operations</t>
  </si>
  <si>
    <t>Interest rate per annum on funding from relate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39397</v>
      </c>
    </row>
    <row r="10" spans="1:3">
      <c r="A10" s="4" t="s">
        <v>16</v>
      </c>
      <c r="B10" s="4" t="s">
        <v>17</v>
      </c>
    </row>
    <row r="11" spans="1:3">
      <c r="A11" s="4" t="s">
        <v>18</v>
      </c>
      <c r="C11" s="5" t="n">
        <v>11423658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9</v>
      </c>
      <c r="C3" s="7" t="n">
        <v>14405</v>
      </c>
    </row>
    <row r="4" spans="1:3">
      <c r="A4" s="4" t="s">
        <v>33</v>
      </c>
      <c r="B4" s="5" t="n">
        <v>199</v>
      </c>
      <c r="C4" s="5" t="n">
        <v>14405</v>
      </c>
    </row>
    <row r="5" spans="1:3">
      <c r="A5" s="4" t="s">
        <v>34</v>
      </c>
      <c r="B5" s="5" t="n">
        <v>1638</v>
      </c>
      <c r="C5" s="5" t="n">
        <v>2675</v>
      </c>
    </row>
    <row r="6" spans="1:3">
      <c r="A6" s="4" t="s">
        <v>35</v>
      </c>
      <c r="B6" s="5" t="n">
        <v>158872</v>
      </c>
      <c r="C6" s="5" t="n">
        <v>176963</v>
      </c>
    </row>
    <row r="7" spans="1:3">
      <c r="A7" s="4" t="s">
        <v>36</v>
      </c>
      <c r="B7" s="5" t="n">
        <v>17361</v>
      </c>
      <c r="C7" s="5" t="n">
        <v>17361</v>
      </c>
    </row>
    <row r="8" spans="1:3">
      <c r="A8" s="4" t="s">
        <v>37</v>
      </c>
      <c r="B8" s="5" t="n">
        <v>178070</v>
      </c>
      <c r="C8" s="5" t="n">
        <v>211404</v>
      </c>
    </row>
    <row r="9" spans="1:3">
      <c r="A9" s="3" t="s">
        <v>38</v>
      </c>
    </row>
    <row r="10" spans="1:3">
      <c r="A10" s="4" t="s">
        <v>39</v>
      </c>
      <c r="B10" s="5" t="n">
        <v>368610</v>
      </c>
      <c r="C10" s="5" t="n">
        <v>340805</v>
      </c>
    </row>
    <row r="11" spans="1:3">
      <c r="A11" s="4" t="s">
        <v>40</v>
      </c>
      <c r="B11" s="5" t="n">
        <v>783403</v>
      </c>
      <c r="C11" s="5" t="n">
        <v>704997</v>
      </c>
    </row>
    <row r="12" spans="1:3">
      <c r="A12" s="4" t="s">
        <v>41</v>
      </c>
      <c r="B12" s="5" t="n">
        <v>1604428</v>
      </c>
      <c r="C12" s="5" t="n">
        <v>1542217</v>
      </c>
    </row>
    <row r="13" spans="1:3">
      <c r="A13" s="4" t="s">
        <v>42</v>
      </c>
      <c r="B13" s="5" t="n">
        <v>79900</v>
      </c>
      <c r="C13" s="5" t="n">
        <v>79900</v>
      </c>
    </row>
    <row r="14" spans="1:3">
      <c r="A14" s="4" t="s">
        <v>43</v>
      </c>
      <c r="B14" s="5" t="n">
        <v>100000</v>
      </c>
      <c r="C14" s="5" t="n">
        <v>100000</v>
      </c>
    </row>
    <row r="15" spans="1:3">
      <c r="A15" s="4" t="s">
        <v>44</v>
      </c>
      <c r="B15" s="5" t="n">
        <v>2936341</v>
      </c>
      <c r="C15" s="5" t="n">
        <v>2767919</v>
      </c>
    </row>
    <row r="16" spans="1:3">
      <c r="A16" s="3" t="s">
        <v>45</v>
      </c>
    </row>
    <row r="17" spans="1:3">
      <c r="A17" s="4" t="s">
        <v>46</v>
      </c>
      <c r="B17" s="5" t="n">
        <v>400000</v>
      </c>
      <c r="C17" s="5" t="n">
        <v>400000</v>
      </c>
    </row>
    <row r="18" spans="1:3">
      <c r="A18" s="4" t="s">
        <v>47</v>
      </c>
      <c r="B18" s="5" t="n">
        <v>3336341</v>
      </c>
      <c r="C18" s="5" t="n">
        <v>3167919</v>
      </c>
    </row>
    <row r="19" spans="1:3">
      <c r="A19" s="4" t="s">
        <v>48</v>
      </c>
      <c r="B19" s="4" t="s">
        <v>49</v>
      </c>
      <c r="C19" s="4" t="s">
        <v>49</v>
      </c>
    </row>
    <row r="20" spans="1:3">
      <c r="A20" s="3" t="s">
        <v>50</v>
      </c>
    </row>
    <row r="21" spans="1:3">
      <c r="A21" s="4" t="s">
        <v>51</v>
      </c>
      <c r="B21" s="5" t="n">
        <v>113237</v>
      </c>
      <c r="C21" s="5" t="n">
        <v>112837</v>
      </c>
    </row>
    <row r="22" spans="1:3">
      <c r="A22" s="4" t="s">
        <v>52</v>
      </c>
      <c r="B22" s="5" t="n">
        <v>0</v>
      </c>
      <c r="C22" s="5" t="n">
        <v>62000</v>
      </c>
    </row>
    <row r="23" spans="1:3">
      <c r="A23" s="4" t="s">
        <v>53</v>
      </c>
      <c r="B23" s="5" t="n">
        <v>17613658</v>
      </c>
      <c r="C23" s="5" t="n">
        <v>17552058</v>
      </c>
    </row>
    <row r="24" spans="1:3">
      <c r="A24" s="4" t="s">
        <v>54</v>
      </c>
      <c r="B24" s="5" t="n">
        <v>-20885166</v>
      </c>
      <c r="C24" s="5" t="n">
        <v>-20683410</v>
      </c>
    </row>
    <row r="25" spans="1:3">
      <c r="A25" s="4" t="s">
        <v>55</v>
      </c>
      <c r="B25" s="5" t="n">
        <v>-3158271</v>
      </c>
      <c r="C25" s="5" t="n">
        <v>-2965515</v>
      </c>
    </row>
    <row r="26" spans="1:3">
      <c r="A26" s="4" t="s">
        <v>56</v>
      </c>
      <c r="B26" s="7" t="n">
        <v>178070</v>
      </c>
      <c r="C26" s="7" t="n">
        <v>21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26</v>
      </c>
      <c r="B4" s="4" t="s">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31</v>
      </c>
      <c r="B4"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7</v>
      </c>
      <c r="B4" s="4" t="s">
        <v>178</v>
      </c>
    </row>
    <row r="5" spans="1:2">
      <c r="A5" s="4" t="s">
        <v>176</v>
      </c>
      <c r="B5"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v>
      </c>
      <c r="C1" s="2" t="s">
        <v>30</v>
      </c>
    </row>
    <row r="2" spans="1:3">
      <c r="A2" s="3" t="s">
        <v>58</v>
      </c>
    </row>
    <row r="3" spans="1:3">
      <c r="A3" s="4" t="s">
        <v>59</v>
      </c>
      <c r="B3" s="7" t="n">
        <v>10800</v>
      </c>
      <c r="C3" s="7" t="n">
        <v>9763</v>
      </c>
    </row>
    <row r="4" spans="1:3">
      <c r="A4" s="4" t="s">
        <v>60</v>
      </c>
      <c r="B4" s="7" t="n">
        <v>153040</v>
      </c>
      <c r="C4" s="7" t="n">
        <v>134949</v>
      </c>
    </row>
    <row r="5" spans="1:3">
      <c r="A5" s="4" t="s">
        <v>61</v>
      </c>
      <c r="B5" s="8" t="n">
        <v>0.001</v>
      </c>
      <c r="C5" s="8" t="n">
        <v>0.001</v>
      </c>
    </row>
    <row r="6" spans="1:3">
      <c r="A6" s="4" t="s">
        <v>62</v>
      </c>
      <c r="B6" s="5" t="n">
        <v>200000000</v>
      </c>
      <c r="C6" s="5" t="n">
        <v>200000000</v>
      </c>
    </row>
    <row r="7" spans="1:3">
      <c r="A7" s="4" t="s">
        <v>63</v>
      </c>
      <c r="B7" s="5" t="n">
        <v>113236581</v>
      </c>
      <c r="C7" s="5" t="n">
        <v>112836581</v>
      </c>
    </row>
    <row r="8" spans="1:3">
      <c r="A8" s="4" t="s">
        <v>64</v>
      </c>
      <c r="B8" s="5" t="n">
        <v>113236581</v>
      </c>
      <c r="C8" s="5" t="n">
        <v>112836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18</v>
      </c>
    </row>
    <row r="4" spans="1:2">
      <c r="A4" s="4" t="s">
        <v>118</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13"/>
  </cols>
  <sheetData>
    <row r="1" spans="1:3">
      <c r="A1" s="1" t="s">
        <v>185</v>
      </c>
      <c r="B1" s="2" t="s">
        <v>186</v>
      </c>
      <c r="C1" s="2" t="s">
        <v>187</v>
      </c>
    </row>
    <row r="2" spans="1:3">
      <c r="A2" s="3" t="s">
        <v>188</v>
      </c>
    </row>
    <row r="3" spans="1:3">
      <c r="A3" s="4" t="s">
        <v>189</v>
      </c>
      <c r="C3" s="4" t="s">
        <v>190</v>
      </c>
    </row>
    <row r="4" spans="1:3">
      <c r="A4" s="4" t="s">
        <v>191</v>
      </c>
      <c r="B4" s="5" t="n">
        <v>7500</v>
      </c>
    </row>
    <row r="5" spans="1:3">
      <c r="A5" s="4" t="s">
        <v>192</v>
      </c>
      <c r="B5" s="5" t="n">
        <v>78500000</v>
      </c>
    </row>
    <row r="6" spans="1:3">
      <c r="A6" s="4" t="s">
        <v>193</v>
      </c>
      <c r="B6" s="7" t="n">
        <v>500000</v>
      </c>
    </row>
    <row r="7" spans="1:3">
      <c r="A7" s="4" t="s">
        <v>194</v>
      </c>
      <c r="B7" s="4" t="s">
        <v>1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196</v>
      </c>
      <c r="B1" s="2" t="s">
        <v>1</v>
      </c>
    </row>
    <row r="2" spans="1:2">
      <c r="B2" s="2" t="s">
        <v>197</v>
      </c>
    </row>
    <row r="3" spans="1:2">
      <c r="A3" s="3" t="s">
        <v>198</v>
      </c>
    </row>
    <row r="4" spans="1:2">
      <c r="A4" s="4" t="s">
        <v>199</v>
      </c>
      <c r="B4" s="7" t="n">
        <v>201756</v>
      </c>
    </row>
    <row r="5" spans="1:2">
      <c r="A5" s="4" t="s">
        <v>200</v>
      </c>
      <c r="B5" s="5" t="n">
        <v>20885</v>
      </c>
    </row>
    <row r="6" spans="1:2">
      <c r="A6" s="4" t="s">
        <v>201</v>
      </c>
      <c r="B6" s="7" t="n">
        <v>62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203</v>
      </c>
      <c r="D1" s="2" t="s">
        <v>204</v>
      </c>
    </row>
    <row r="2" spans="1:4">
      <c r="A2" s="3" t="s">
        <v>205</v>
      </c>
    </row>
    <row r="3" spans="1:4">
      <c r="A3" s="4" t="s">
        <v>206</v>
      </c>
      <c r="D3" s="4" t="s">
        <v>207</v>
      </c>
    </row>
    <row r="4" spans="1:4">
      <c r="A4" s="4" t="s">
        <v>208</v>
      </c>
      <c r="D4" s="4" t="s">
        <v>209</v>
      </c>
    </row>
    <row r="5" spans="1:4">
      <c r="A5" s="4" t="s">
        <v>210</v>
      </c>
      <c r="D5" s="4" t="s">
        <v>207</v>
      </c>
    </row>
    <row r="6" spans="1:4">
      <c r="A6" s="4" t="s">
        <v>211</v>
      </c>
      <c r="D6" s="7" t="n">
        <v>30000</v>
      </c>
    </row>
    <row r="7" spans="1:4">
      <c r="A7" s="4" t="s">
        <v>212</v>
      </c>
      <c r="D7" s="7" t="n">
        <v>70000</v>
      </c>
    </row>
    <row r="8" spans="1:4">
      <c r="A8" s="4" t="s">
        <v>213</v>
      </c>
      <c r="D8" s="4" t="s">
        <v>209</v>
      </c>
    </row>
    <row r="9" spans="1:4">
      <c r="A9" s="4" t="s">
        <v>214</v>
      </c>
      <c r="D9" s="7" t="n">
        <v>150000</v>
      </c>
    </row>
    <row r="10" spans="1:4">
      <c r="A10" s="4" t="s">
        <v>215</v>
      </c>
      <c r="D10" s="10" t="n">
        <v>0.2</v>
      </c>
    </row>
    <row r="11" spans="1:4">
      <c r="A11" s="4" t="s">
        <v>216</v>
      </c>
      <c r="D11" s="4" t="s">
        <v>217</v>
      </c>
    </row>
    <row r="12" spans="1:4">
      <c r="A12" s="4" t="s">
        <v>218</v>
      </c>
      <c r="D12" s="4" t="s">
        <v>219</v>
      </c>
    </row>
    <row r="13" spans="1:4">
      <c r="A13" s="4" t="s">
        <v>220</v>
      </c>
      <c r="D13" s="5" t="n">
        <v>9770878</v>
      </c>
    </row>
    <row r="14" spans="1:4">
      <c r="A14" s="4" t="s">
        <v>221</v>
      </c>
      <c r="D14" s="10" t="n">
        <v>0.2</v>
      </c>
    </row>
    <row r="15" spans="1:4">
      <c r="A15" s="4" t="s">
        <v>222</v>
      </c>
      <c r="D15" s="7" t="n">
        <v>5525318</v>
      </c>
    </row>
    <row r="16" spans="1:4">
      <c r="A16" s="4" t="s">
        <v>223</v>
      </c>
      <c r="D16" s="10" t="n">
        <v>0.8</v>
      </c>
    </row>
    <row r="17" spans="1:4">
      <c r="A17" s="4" t="s">
        <v>224</v>
      </c>
      <c r="D17" s="7" t="n">
        <v>475751</v>
      </c>
    </row>
    <row r="18" spans="1:4">
      <c r="A18" s="4" t="s">
        <v>225</v>
      </c>
      <c r="D18" s="7" t="n">
        <v>475751</v>
      </c>
    </row>
    <row r="19" spans="1:4">
      <c r="A19" s="4" t="s">
        <v>226</v>
      </c>
      <c r="B19" s="7" t="n">
        <v>15000</v>
      </c>
    </row>
    <row r="20" spans="1:4">
      <c r="A20" s="4" t="s">
        <v>227</v>
      </c>
      <c r="B20" s="5" t="n">
        <v>50000</v>
      </c>
    </row>
    <row r="21" spans="1:4">
      <c r="A21" s="4" t="s">
        <v>228</v>
      </c>
      <c r="B21" s="5" t="n">
        <v>18904</v>
      </c>
    </row>
    <row r="22" spans="1:4">
      <c r="A22" s="4" t="s">
        <v>229</v>
      </c>
      <c r="B22" s="7" t="n">
        <v>100000</v>
      </c>
    </row>
    <row r="23" spans="1:4">
      <c r="A23" s="4" t="s">
        <v>230</v>
      </c>
      <c r="C23" s="7" t="n">
        <v>15000</v>
      </c>
    </row>
    <row r="24" spans="1:4">
      <c r="A24" s="4" t="s">
        <v>231</v>
      </c>
      <c r="C24" s="5" t="n">
        <v>50000</v>
      </c>
    </row>
    <row r="25" spans="1:4">
      <c r="A25" s="4" t="s">
        <v>232</v>
      </c>
      <c r="C25" s="5" t="n">
        <v>100000</v>
      </c>
    </row>
    <row r="26" spans="1:4">
      <c r="A26" s="4" t="s">
        <v>233</v>
      </c>
      <c r="C26" s="7" t="n">
        <v>12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236</v>
      </c>
    </row>
    <row r="4" spans="1:2">
      <c r="A4" s="4" t="s">
        <v>237</v>
      </c>
      <c r="B4" s="7" t="n">
        <v>85000</v>
      </c>
    </row>
    <row r="5" spans="1:2">
      <c r="A5" s="4" t="s">
        <v>238</v>
      </c>
      <c r="B5" s="4" t="s">
        <v>207</v>
      </c>
    </row>
    <row r="6" spans="1:2">
      <c r="A6" s="4" t="s">
        <v>239</v>
      </c>
      <c r="B6" s="7" t="n">
        <v>1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0</v>
      </c>
      <c r="B1" s="2" t="s">
        <v>1</v>
      </c>
    </row>
    <row r="2" spans="1:3">
      <c r="B2" s="2" t="s">
        <v>2</v>
      </c>
      <c r="C2" s="2" t="s">
        <v>66</v>
      </c>
    </row>
    <row r="3" spans="1:3">
      <c r="A3" s="3" t="s">
        <v>241</v>
      </c>
    </row>
    <row r="4" spans="1:3">
      <c r="A4" s="4" t="s">
        <v>68</v>
      </c>
      <c r="B4" s="7" t="n">
        <v>0</v>
      </c>
      <c r="C4" s="7" t="n">
        <v>0</v>
      </c>
    </row>
    <row r="5" spans="1:3">
      <c r="A5" s="3" t="s">
        <v>69</v>
      </c>
    </row>
    <row r="6" spans="1:3">
      <c r="A6" s="4" t="s">
        <v>70</v>
      </c>
      <c r="B6" s="5" t="n">
        <v>0</v>
      </c>
      <c r="C6" s="5" t="n">
        <v>2210</v>
      </c>
    </row>
    <row r="7" spans="1:3">
      <c r="A7" s="4" t="s">
        <v>76</v>
      </c>
      <c r="B7" s="5" t="n">
        <v>0</v>
      </c>
      <c r="C7" s="5" t="n">
        <v>2210</v>
      </c>
    </row>
    <row r="8" spans="1:3">
      <c r="A8" s="4" t="s">
        <v>242</v>
      </c>
      <c r="B8" s="5" t="n">
        <v>0</v>
      </c>
      <c r="C8" s="5" t="n">
        <v>-2210</v>
      </c>
    </row>
    <row r="9" spans="1:3">
      <c r="A9" s="4" t="s">
        <v>82</v>
      </c>
      <c r="B9" s="5" t="n">
        <v>0</v>
      </c>
      <c r="C9" s="5" t="n">
        <v>-2210</v>
      </c>
    </row>
    <row r="10" spans="1:3">
      <c r="A10" s="4" t="s">
        <v>243</v>
      </c>
      <c r="B10" s="7" t="n">
        <v>0</v>
      </c>
      <c r="C10" s="7" t="n">
        <v>-13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44</v>
      </c>
      <c r="B1" s="2" t="s">
        <v>245</v>
      </c>
    </row>
    <row r="2" spans="1:2">
      <c r="A2" s="3" t="s">
        <v>246</v>
      </c>
    </row>
    <row r="3" spans="1:2">
      <c r="A3" s="4" t="s">
        <v>247</v>
      </c>
      <c r="B3" s="7" t="n">
        <v>9770878</v>
      </c>
    </row>
    <row r="4" spans="1:2">
      <c r="A4" s="4" t="s">
        <v>248</v>
      </c>
      <c r="B4" s="10"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9</v>
      </c>
      <c r="B1" s="2" t="s">
        <v>1</v>
      </c>
    </row>
    <row r="2" spans="1:3">
      <c r="B2" s="2" t="s">
        <v>2</v>
      </c>
      <c r="C2" s="2" t="s">
        <v>66</v>
      </c>
    </row>
    <row r="3" spans="1:3">
      <c r="A3" s="3" t="s">
        <v>250</v>
      </c>
    </row>
    <row r="4" spans="1:3">
      <c r="A4" s="4" t="s">
        <v>251</v>
      </c>
      <c r="B4" s="7" t="n">
        <v>2218</v>
      </c>
      <c r="C4" s="7" t="n">
        <v>6975</v>
      </c>
    </row>
    <row r="5" spans="1:3">
      <c r="A5" s="4" t="s">
        <v>252</v>
      </c>
      <c r="B5" s="7" t="n">
        <v>18091</v>
      </c>
      <c r="C5" s="7" t="n">
        <v>180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253</v>
      </c>
      <c r="B1" s="2" t="s">
        <v>197</v>
      </c>
      <c r="C1" s="2" t="s">
        <v>254</v>
      </c>
    </row>
    <row r="2" spans="1:3">
      <c r="A2" s="3" t="s">
        <v>255</v>
      </c>
    </row>
    <row r="3" spans="1:3">
      <c r="A3" s="4" t="s">
        <v>256</v>
      </c>
      <c r="B3" s="7" t="n">
        <v>311912</v>
      </c>
      <c r="C3" s="7" t="n">
        <v>311912</v>
      </c>
    </row>
    <row r="4" spans="1:3">
      <c r="A4" s="4" t="s">
        <v>257</v>
      </c>
      <c r="B4" s="5" t="n">
        <v>0</v>
      </c>
    </row>
    <row r="5" spans="1:3">
      <c r="A5" s="4" t="s">
        <v>258</v>
      </c>
      <c r="B5" s="5" t="n">
        <v>-153040</v>
      </c>
      <c r="C5" s="5" t="n">
        <v>-134949</v>
      </c>
    </row>
    <row r="6" spans="1:3">
      <c r="A6" s="4" t="s">
        <v>259</v>
      </c>
      <c r="B6" s="7" t="n">
        <v>158872</v>
      </c>
      <c r="C6" s="7" t="n">
        <v>176963</v>
      </c>
    </row>
    <row r="7" spans="1:3">
      <c r="A7" s="4" t="s">
        <v>260</v>
      </c>
      <c r="B7"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165</v>
      </c>
      <c r="C4" s="7" t="n">
        <v>4109</v>
      </c>
    </row>
    <row r="5" spans="1:3">
      <c r="A5" s="3" t="s">
        <v>69</v>
      </c>
    </row>
    <row r="6" spans="1:3">
      <c r="A6" s="4" t="s">
        <v>70</v>
      </c>
      <c r="B6" s="5" t="n">
        <v>56165</v>
      </c>
      <c r="C6" s="5" t="n">
        <v>152825</v>
      </c>
    </row>
    <row r="7" spans="1:3">
      <c r="A7" s="4" t="s">
        <v>71</v>
      </c>
      <c r="B7" s="5" t="n">
        <v>45000</v>
      </c>
      <c r="C7" s="5" t="n">
        <v>45000</v>
      </c>
    </row>
    <row r="8" spans="1:3">
      <c r="A8" s="4" t="s">
        <v>72</v>
      </c>
      <c r="B8" s="5" t="n">
        <v>0</v>
      </c>
      <c r="C8" s="5" t="n">
        <v>178236</v>
      </c>
    </row>
    <row r="9" spans="1:3">
      <c r="A9" s="4" t="s">
        <v>73</v>
      </c>
      <c r="B9" s="5" t="n">
        <v>51933</v>
      </c>
      <c r="C9" s="5" t="n">
        <v>58079</v>
      </c>
    </row>
    <row r="10" spans="1:3">
      <c r="A10" s="4" t="s">
        <v>74</v>
      </c>
      <c r="B10" s="5" t="n">
        <v>34500</v>
      </c>
      <c r="C10" s="5" t="n">
        <v>34500</v>
      </c>
    </row>
    <row r="11" spans="1:3">
      <c r="A11" s="4" t="s">
        <v>75</v>
      </c>
      <c r="B11" s="5" t="n">
        <v>0</v>
      </c>
      <c r="C11" s="5" t="n">
        <v>2327</v>
      </c>
    </row>
    <row r="12" spans="1:3">
      <c r="A12" s="4" t="s">
        <v>76</v>
      </c>
      <c r="B12" s="5" t="n">
        <v>187598</v>
      </c>
      <c r="C12" s="5" t="n">
        <v>470967</v>
      </c>
    </row>
    <row r="13" spans="1:3">
      <c r="A13" s="4" t="s">
        <v>77</v>
      </c>
      <c r="B13" s="5" t="n">
        <v>-184433</v>
      </c>
      <c r="C13" s="5" t="n">
        <v>-466858</v>
      </c>
    </row>
    <row r="14" spans="1:3">
      <c r="A14" s="3" t="s">
        <v>78</v>
      </c>
    </row>
    <row r="15" spans="1:3">
      <c r="A15" s="4" t="s">
        <v>79</v>
      </c>
      <c r="B15" s="5" t="n">
        <v>0</v>
      </c>
      <c r="C15" s="5" t="n">
        <v>-475751</v>
      </c>
    </row>
    <row r="16" spans="1:3">
      <c r="A16" s="4" t="s">
        <v>80</v>
      </c>
      <c r="B16" s="5" t="n">
        <v>-17323</v>
      </c>
      <c r="C16" s="5" t="n">
        <v>-2169</v>
      </c>
    </row>
    <row r="17" spans="1:3">
      <c r="A17" s="4" t="s">
        <v>81</v>
      </c>
      <c r="B17" s="5" t="n">
        <v>-17323</v>
      </c>
      <c r="C17" s="5" t="n">
        <v>-477920</v>
      </c>
    </row>
    <row r="18" spans="1:3">
      <c r="A18" s="4" t="s">
        <v>82</v>
      </c>
      <c r="B18" s="7" t="n">
        <v>-201756</v>
      </c>
      <c r="C18" s="7" t="n">
        <v>-944778</v>
      </c>
    </row>
    <row r="19" spans="1:3">
      <c r="A19" s="4" t="s">
        <v>83</v>
      </c>
      <c r="B19" s="5" t="n">
        <v>113188229</v>
      </c>
      <c r="C19" s="5" t="n">
        <v>112761581</v>
      </c>
    </row>
    <row r="20" spans="1:3">
      <c r="A20" s="4" t="s">
        <v>84</v>
      </c>
      <c r="B20" s="7" t="n">
        <v>0</v>
      </c>
      <c r="C20"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21"/>
    <col customWidth="1" max="3" min="3" width="21"/>
  </cols>
  <sheetData>
    <row r="1" spans="1:3">
      <c r="A1" s="1" t="s">
        <v>261</v>
      </c>
      <c r="B1" s="2" t="s">
        <v>197</v>
      </c>
      <c r="C1" s="2" t="s">
        <v>254</v>
      </c>
    </row>
    <row r="2" spans="1:3">
      <c r="A2" s="3" t="s">
        <v>262</v>
      </c>
    </row>
    <row r="3" spans="1:3">
      <c r="A3" s="4" t="s">
        <v>263</v>
      </c>
      <c r="B3" s="7" t="n">
        <v>12438</v>
      </c>
      <c r="C3" s="7" t="n">
        <v>12438</v>
      </c>
    </row>
    <row r="4" spans="1:3">
      <c r="A4" s="4" t="s">
        <v>264</v>
      </c>
      <c r="B4" s="5" t="n">
        <v>12437</v>
      </c>
      <c r="C4" s="5" t="n">
        <v>12437</v>
      </c>
    </row>
    <row r="5" spans="1:3">
      <c r="A5" s="4" t="s">
        <v>265</v>
      </c>
      <c r="B5" s="5" t="n">
        <v>-10799</v>
      </c>
      <c r="C5" s="5" t="n">
        <v>-9763</v>
      </c>
    </row>
    <row r="6" spans="1:3">
      <c r="A6" s="4" t="s">
        <v>266</v>
      </c>
      <c r="B6" s="7" t="n">
        <v>1638</v>
      </c>
      <c r="C6" s="7" t="n">
        <v>2675</v>
      </c>
    </row>
    <row r="7" spans="1:3">
      <c r="A7" s="4" t="s">
        <v>267</v>
      </c>
      <c r="B7"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8</v>
      </c>
      <c r="B1" s="2" t="s">
        <v>1</v>
      </c>
    </row>
    <row r="2" spans="1:3">
      <c r="B2" s="2" t="s">
        <v>2</v>
      </c>
      <c r="C2" s="2" t="s">
        <v>66</v>
      </c>
    </row>
    <row r="3" spans="1:3">
      <c r="A3" s="3" t="s">
        <v>269</v>
      </c>
    </row>
    <row r="4" spans="1:3">
      <c r="A4" s="4" t="s">
        <v>270</v>
      </c>
      <c r="B4" s="7" t="n">
        <v>1037</v>
      </c>
      <c r="C4" s="7" t="n">
        <v>10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97</v>
      </c>
    </row>
    <row r="2" spans="1:2">
      <c r="A2" s="3" t="s">
        <v>272</v>
      </c>
    </row>
    <row r="3" spans="1:2">
      <c r="A3" s="4" t="s">
        <v>273</v>
      </c>
      <c r="B3" s="7" t="n">
        <v>315500</v>
      </c>
    </row>
    <row r="4" spans="1:2">
      <c r="A4" s="4" t="s">
        <v>274</v>
      </c>
      <c r="B4" s="5" t="n">
        <v>70461</v>
      </c>
    </row>
    <row r="5" spans="1:2">
      <c r="A5" s="4" t="s">
        <v>275</v>
      </c>
      <c r="B5" s="5" t="n">
        <v>233466</v>
      </c>
    </row>
    <row r="6" spans="1:2">
      <c r="A6" s="4" t="s">
        <v>276</v>
      </c>
      <c r="B6" s="5" t="n">
        <v>3000</v>
      </c>
    </row>
    <row r="7" spans="1:2">
      <c r="A7" s="4" t="s">
        <v>277</v>
      </c>
      <c r="B7" s="5" t="n">
        <v>160976</v>
      </c>
    </row>
    <row r="8" spans="1:2">
      <c r="A8" s="4" t="s">
        <v>278</v>
      </c>
      <c r="B8" s="7" t="n">
        <v>783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80</v>
      </c>
      <c r="D1" s="2" t="s">
        <v>281</v>
      </c>
    </row>
    <row r="2" spans="1:4">
      <c r="A2" s="3" t="s">
        <v>282</v>
      </c>
    </row>
    <row r="3" spans="1:4">
      <c r="A3" s="4" t="s">
        <v>283</v>
      </c>
      <c r="B3" s="7" t="n">
        <v>36400</v>
      </c>
    </row>
    <row r="4" spans="1:4">
      <c r="A4" s="4" t="s">
        <v>284</v>
      </c>
      <c r="B4" s="5" t="n">
        <v>7550</v>
      </c>
    </row>
    <row r="5" spans="1:4">
      <c r="A5" s="4" t="s">
        <v>285</v>
      </c>
      <c r="B5" s="5" t="n">
        <v>35938</v>
      </c>
    </row>
    <row r="6" spans="1:4">
      <c r="A6" s="4" t="s">
        <v>286</v>
      </c>
      <c r="B6" s="5" t="n">
        <v>1407579</v>
      </c>
    </row>
    <row r="7" spans="1:4">
      <c r="A7" s="4" t="s">
        <v>287</v>
      </c>
      <c r="D7" s="7" t="n">
        <v>500000</v>
      </c>
    </row>
    <row r="8" spans="1:4">
      <c r="A8" s="4" t="s">
        <v>288</v>
      </c>
      <c r="D8" s="4" t="s">
        <v>289</v>
      </c>
    </row>
    <row r="9" spans="1:4">
      <c r="A9" s="4" t="s">
        <v>290</v>
      </c>
      <c r="D9" s="7" t="n">
        <v>100000</v>
      </c>
    </row>
    <row r="10" spans="1:4">
      <c r="A10" s="4" t="s">
        <v>291</v>
      </c>
      <c r="D10" s="5" t="n">
        <v>100000</v>
      </c>
    </row>
    <row r="11" spans="1:4">
      <c r="A11" s="4" t="s">
        <v>292</v>
      </c>
      <c r="D11" s="5" t="n">
        <v>400000</v>
      </c>
    </row>
    <row r="12" spans="1:4">
      <c r="A12" s="4" t="s">
        <v>293</v>
      </c>
      <c r="D12" s="7" t="n">
        <v>150000</v>
      </c>
    </row>
    <row r="13" spans="1:4">
      <c r="A13" s="4" t="s">
        <v>294</v>
      </c>
      <c r="C13" s="7" t="n">
        <v>500000</v>
      </c>
    </row>
    <row r="14" spans="1:4">
      <c r="A14" s="4" t="s">
        <v>295</v>
      </c>
      <c r="C14" s="5" t="n">
        <v>100000</v>
      </c>
    </row>
    <row r="15" spans="1:4">
      <c r="A15" s="4" t="s">
        <v>296</v>
      </c>
      <c r="C15" s="7" t="n">
        <v>100000</v>
      </c>
    </row>
    <row r="16" spans="1:4">
      <c r="A16" s="4" t="s">
        <v>297</v>
      </c>
      <c r="B16" s="7" t="n">
        <v>131849</v>
      </c>
    </row>
    <row r="17" spans="1:4">
      <c r="A17" s="4" t="s">
        <v>298</v>
      </c>
      <c r="B17" s="4" t="s">
        <v>299</v>
      </c>
    </row>
    <row r="18" spans="1:4">
      <c r="A18" s="4" t="s">
        <v>300</v>
      </c>
      <c r="B18" s="7" t="n">
        <v>2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301</v>
      </c>
      <c r="B1" s="2" t="s">
        <v>1</v>
      </c>
    </row>
    <row r="2" spans="1:2">
      <c r="B2" s="2" t="s">
        <v>197</v>
      </c>
    </row>
    <row r="3" spans="1:2">
      <c r="A3" s="3" t="s">
        <v>302</v>
      </c>
    </row>
    <row r="4" spans="1:2">
      <c r="A4" s="4" t="s">
        <v>303</v>
      </c>
      <c r="B4" s="7" t="n">
        <v>1414667</v>
      </c>
    </row>
    <row r="5" spans="1:2">
      <c r="A5" s="4" t="s">
        <v>304</v>
      </c>
      <c r="B5" s="5" t="n">
        <v>36400</v>
      </c>
    </row>
    <row r="6" spans="1:2">
      <c r="A6" s="4" t="s">
        <v>305</v>
      </c>
      <c r="B6" s="5" t="n">
        <v>-7550</v>
      </c>
    </row>
    <row r="7" spans="1:2">
      <c r="A7" s="4" t="s">
        <v>306</v>
      </c>
      <c r="B7" s="5" t="n">
        <v>-35938</v>
      </c>
    </row>
    <row r="8" spans="1:2">
      <c r="A8" s="4" t="s">
        <v>307</v>
      </c>
      <c r="B8" s="7" t="n">
        <v>14075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2</v>
      </c>
      <c r="C1" s="2" t="s">
        <v>204</v>
      </c>
      <c r="D1" s="2" t="s">
        <v>309</v>
      </c>
      <c r="E1" s="2" t="s">
        <v>310</v>
      </c>
    </row>
    <row r="2" spans="1:5">
      <c r="A2" s="3" t="s">
        <v>311</v>
      </c>
    </row>
    <row r="3" spans="1:5">
      <c r="A3" s="4" t="s">
        <v>312</v>
      </c>
      <c r="D3" s="7" t="n">
        <v>0</v>
      </c>
      <c r="E3" s="7" t="n">
        <v>34900</v>
      </c>
    </row>
    <row r="4" spans="1:5">
      <c r="A4" s="4" t="s">
        <v>313</v>
      </c>
      <c r="D4" s="7" t="n">
        <v>45000</v>
      </c>
      <c r="E4" s="7" t="n">
        <v>0</v>
      </c>
    </row>
    <row r="5" spans="1:5">
      <c r="A5" s="4" t="s">
        <v>314</v>
      </c>
      <c r="D5" s="4" t="s">
        <v>315</v>
      </c>
      <c r="E5" s="4" t="s">
        <v>315</v>
      </c>
    </row>
    <row r="6" spans="1:5">
      <c r="A6" s="4" t="s">
        <v>316</v>
      </c>
      <c r="D6" s="5" t="n">
        <v>1200000</v>
      </c>
      <c r="E6" s="5" t="n">
        <v>349000</v>
      </c>
    </row>
    <row r="7" spans="1:5">
      <c r="A7" s="4" t="s">
        <v>317</v>
      </c>
      <c r="D7" s="7" t="n">
        <v>38918</v>
      </c>
      <c r="E7" s="7" t="n">
        <v>26016</v>
      </c>
    </row>
    <row r="8" spans="1:5">
      <c r="A8" s="4" t="s">
        <v>318</v>
      </c>
      <c r="D8" s="5" t="n">
        <v>0</v>
      </c>
      <c r="E8" s="5" t="n">
        <v>100000</v>
      </c>
    </row>
    <row r="9" spans="1:5">
      <c r="A9" s="4" t="s">
        <v>319</v>
      </c>
      <c r="D9" s="7" t="n">
        <v>0</v>
      </c>
      <c r="E9" s="9" t="n">
        <v>0.25</v>
      </c>
    </row>
    <row r="10" spans="1:5">
      <c r="A10" s="4" t="s">
        <v>320</v>
      </c>
      <c r="D10" s="7" t="n">
        <v>0</v>
      </c>
      <c r="E10" s="7" t="n">
        <v>6898</v>
      </c>
    </row>
    <row r="11" spans="1:5">
      <c r="A11" s="4" t="s">
        <v>321</v>
      </c>
      <c r="D11" s="7" t="n">
        <v>48325</v>
      </c>
      <c r="E11" s="7" t="n">
        <v>38032</v>
      </c>
    </row>
    <row r="12" spans="1:5">
      <c r="A12" s="3" t="s">
        <v>322</v>
      </c>
    </row>
    <row r="13" spans="1:5">
      <c r="A13" s="4" t="s">
        <v>323</v>
      </c>
      <c r="C13" s="7" t="n">
        <v>50000</v>
      </c>
    </row>
    <row r="14" spans="1:5">
      <c r="A14" s="4" t="s">
        <v>324</v>
      </c>
      <c r="C14" s="10" t="n">
        <v>0.2</v>
      </c>
    </row>
    <row r="15" spans="1:5">
      <c r="A15" s="4" t="s">
        <v>325</v>
      </c>
      <c r="C15" s="7" t="n">
        <v>250000</v>
      </c>
    </row>
    <row r="16" spans="1:5">
      <c r="A16" s="4" t="s">
        <v>326</v>
      </c>
      <c r="B16" s="7"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7"/>
  </cols>
  <sheetData>
    <row r="1" spans="1:2">
      <c r="A1" s="1" t="s">
        <v>327</v>
      </c>
      <c r="B1" s="2" t="s">
        <v>328</v>
      </c>
    </row>
    <row r="2" spans="1:2">
      <c r="A2" s="3" t="s">
        <v>329</v>
      </c>
    </row>
    <row r="3" spans="1:2">
      <c r="A3" s="4" t="s">
        <v>330</v>
      </c>
      <c r="B3" s="7" t="n">
        <v>50000</v>
      </c>
    </row>
    <row r="4" spans="1:2">
      <c r="A4" s="4" t="s">
        <v>331</v>
      </c>
      <c r="B4" s="7" t="n">
        <v>50000</v>
      </c>
    </row>
    <row r="5" spans="1:2">
      <c r="A5" s="4" t="s">
        <v>332</v>
      </c>
      <c r="B5" s="5" t="n">
        <v>100000</v>
      </c>
    </row>
    <row r="6" spans="1:2">
      <c r="A6" s="4" t="s">
        <v>333</v>
      </c>
      <c r="B6" s="7" t="n">
        <v>250000</v>
      </c>
    </row>
    <row r="7" spans="1:2">
      <c r="A7" s="4" t="s">
        <v>334</v>
      </c>
      <c r="B7" s="7" t="n">
        <v>250000</v>
      </c>
    </row>
    <row r="8" spans="1:2">
      <c r="A8" s="4" t="s">
        <v>335</v>
      </c>
      <c r="B8" s="5"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336</v>
      </c>
      <c r="B1" s="2" t="s">
        <v>1</v>
      </c>
    </row>
    <row r="2" spans="1:2">
      <c r="B2" s="2" t="s">
        <v>197</v>
      </c>
    </row>
    <row r="3" spans="1:2">
      <c r="A3" s="3" t="s">
        <v>337</v>
      </c>
    </row>
    <row r="4" spans="1:2">
      <c r="A4" s="4" t="s">
        <v>338</v>
      </c>
      <c r="B4" s="7" t="n">
        <v>79900</v>
      </c>
    </row>
    <row r="5" spans="1:2">
      <c r="A5" s="4" t="s">
        <v>339</v>
      </c>
      <c r="B5" s="5" t="n">
        <v>0</v>
      </c>
    </row>
    <row r="6" spans="1:2">
      <c r="A6" s="4" t="s">
        <v>340</v>
      </c>
      <c r="B6" s="5" t="n">
        <v>0</v>
      </c>
    </row>
    <row r="7" spans="1:2">
      <c r="A7" s="4" t="s">
        <v>341</v>
      </c>
      <c r="B7" s="5" t="n">
        <v>79900</v>
      </c>
    </row>
    <row r="8" spans="1:2">
      <c r="A8" s="4" t="s">
        <v>342</v>
      </c>
      <c r="B8" s="5" t="n">
        <v>100000</v>
      </c>
    </row>
    <row r="9" spans="1:2">
      <c r="A9" s="4" t="s">
        <v>343</v>
      </c>
      <c r="B9" s="5" t="n">
        <v>0</v>
      </c>
    </row>
    <row r="10" spans="1:2">
      <c r="A10" s="4" t="s">
        <v>344</v>
      </c>
      <c r="B10" s="5" t="n">
        <v>0</v>
      </c>
    </row>
    <row r="11" spans="1:2">
      <c r="A11" s="4" t="s">
        <v>345</v>
      </c>
      <c r="B11" s="7"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7"/>
  </cols>
  <sheetData>
    <row r="1" spans="1:2">
      <c r="A1" s="1" t="s">
        <v>346</v>
      </c>
      <c r="B1" s="2" t="s">
        <v>347</v>
      </c>
    </row>
    <row r="2" spans="1:2">
      <c r="A2" s="3" t="s">
        <v>348</v>
      </c>
    </row>
    <row r="3" spans="1:2">
      <c r="A3" s="4" t="s">
        <v>349</v>
      </c>
      <c r="B3" s="5" t="n">
        <v>400000</v>
      </c>
    </row>
    <row r="4" spans="1:2">
      <c r="A4" s="4" t="s">
        <v>350</v>
      </c>
      <c r="B4" s="7" t="n">
        <v>6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3" t="s">
        <v>353</v>
      </c>
    </row>
    <row r="4" spans="1:2">
      <c r="A4" s="4" t="s">
        <v>354</v>
      </c>
      <c r="B4" s="5" t="n">
        <v>17755603</v>
      </c>
    </row>
    <row r="5" spans="1:2">
      <c r="A5" s="4" t="s">
        <v>355</v>
      </c>
      <c r="B5" s="9" t="n">
        <v>0.08</v>
      </c>
    </row>
    <row r="6" spans="1:2">
      <c r="A6" s="4" t="s">
        <v>356</v>
      </c>
      <c r="B6" s="5" t="n">
        <v>0</v>
      </c>
    </row>
    <row r="7" spans="1:2">
      <c r="A7" s="4" t="s">
        <v>357</v>
      </c>
      <c r="B7" s="7" t="n">
        <v>0</v>
      </c>
    </row>
    <row r="8" spans="1:2">
      <c r="A8" s="4" t="s">
        <v>358</v>
      </c>
      <c r="B8" s="5" t="n">
        <v>0</v>
      </c>
    </row>
    <row r="9" spans="1:2">
      <c r="A9" s="4" t="s">
        <v>359</v>
      </c>
      <c r="B9" s="7" t="n">
        <v>0</v>
      </c>
    </row>
    <row r="10" spans="1:2">
      <c r="A10" s="4" t="s">
        <v>360</v>
      </c>
      <c r="B10" s="5" t="n">
        <v>17755603</v>
      </c>
    </row>
    <row r="11" spans="1:2">
      <c r="A11" s="4" t="s">
        <v>361</v>
      </c>
      <c r="B11" s="9" t="n">
        <v>0.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201756</v>
      </c>
      <c r="C4" s="7" t="n">
        <v>-944778</v>
      </c>
    </row>
    <row r="5" spans="1:3">
      <c r="A5" s="3" t="s">
        <v>88</v>
      </c>
    </row>
    <row r="6" spans="1:3">
      <c r="A6" s="4" t="s">
        <v>89</v>
      </c>
      <c r="B6" s="5" t="n">
        <v>1037</v>
      </c>
      <c r="C6" s="5" t="n">
        <v>1037</v>
      </c>
    </row>
    <row r="7" spans="1:3">
      <c r="A7" s="4" t="s">
        <v>90</v>
      </c>
      <c r="B7" s="5" t="n">
        <v>18091</v>
      </c>
      <c r="C7" s="5" t="n">
        <v>18091</v>
      </c>
    </row>
    <row r="8" spans="1:3">
      <c r="A8" s="4" t="s">
        <v>91</v>
      </c>
      <c r="B8" s="5" t="n">
        <v>0</v>
      </c>
      <c r="C8" s="5" t="n">
        <v>33236</v>
      </c>
    </row>
    <row r="9" spans="1:3">
      <c r="A9" s="4" t="s">
        <v>79</v>
      </c>
      <c r="B9" s="5" t="n">
        <v>0</v>
      </c>
      <c r="C9" s="5" t="n">
        <v>475751</v>
      </c>
    </row>
    <row r="10" spans="1:3">
      <c r="A10" s="3" t="s">
        <v>92</v>
      </c>
    </row>
    <row r="11" spans="1:3">
      <c r="A11" s="4" t="s">
        <v>93</v>
      </c>
      <c r="B11" s="5" t="n">
        <v>0</v>
      </c>
      <c r="C11" s="5" t="n">
        <v>230</v>
      </c>
    </row>
    <row r="12" spans="1:3">
      <c r="A12" s="4" t="s">
        <v>94</v>
      </c>
      <c r="B12" s="5" t="n">
        <v>0</v>
      </c>
      <c r="C12" s="5" t="n">
        <v>-1930</v>
      </c>
    </row>
    <row r="13" spans="1:3">
      <c r="A13" s="4" t="s">
        <v>39</v>
      </c>
      <c r="B13" s="5" t="n">
        <v>27805</v>
      </c>
      <c r="C13" s="5" t="n">
        <v>147499</v>
      </c>
    </row>
    <row r="14" spans="1:3">
      <c r="A14" s="4" t="s">
        <v>95</v>
      </c>
      <c r="B14" s="5" t="n">
        <v>78406</v>
      </c>
      <c r="C14" s="5" t="n">
        <v>137468</v>
      </c>
    </row>
    <row r="15" spans="1:3">
      <c r="A15" s="4" t="s">
        <v>96</v>
      </c>
      <c r="B15" s="5" t="n">
        <v>-76417</v>
      </c>
      <c r="C15" s="5" t="n">
        <v>-133396</v>
      </c>
    </row>
    <row r="16" spans="1:3">
      <c r="A16" s="4" t="s">
        <v>97</v>
      </c>
      <c r="B16" s="5" t="n">
        <v>0</v>
      </c>
      <c r="C16" s="5" t="n">
        <v>0</v>
      </c>
    </row>
    <row r="17" spans="1:3">
      <c r="A17" s="3" t="s">
        <v>98</v>
      </c>
    </row>
    <row r="18" spans="1:3">
      <c r="A18" s="4" t="s">
        <v>99</v>
      </c>
      <c r="B18" s="5" t="n">
        <v>0</v>
      </c>
      <c r="C18" s="5" t="n">
        <v>50000</v>
      </c>
    </row>
    <row r="19" spans="1:3">
      <c r="A19" s="4" t="s">
        <v>100</v>
      </c>
      <c r="B19" s="5" t="n">
        <v>105699</v>
      </c>
      <c r="C19" s="5" t="n">
        <v>125000</v>
      </c>
    </row>
    <row r="20" spans="1:3">
      <c r="A20" s="4" t="s">
        <v>101</v>
      </c>
      <c r="B20" s="5" t="n">
        <v>-43488</v>
      </c>
      <c r="C20" s="5" t="n">
        <v>-63000</v>
      </c>
    </row>
    <row r="21" spans="1:3">
      <c r="A21" s="4" t="s">
        <v>102</v>
      </c>
      <c r="B21" s="5" t="n">
        <v>62211</v>
      </c>
      <c r="C21" s="5" t="n">
        <v>112000</v>
      </c>
    </row>
    <row r="22" spans="1:3">
      <c r="A22" s="4" t="s">
        <v>103</v>
      </c>
      <c r="B22" s="5" t="n">
        <v>-14206</v>
      </c>
      <c r="C22" s="5" t="n">
        <v>-21396</v>
      </c>
    </row>
    <row r="23" spans="1:3">
      <c r="A23" s="4" t="s">
        <v>104</v>
      </c>
      <c r="B23" s="5" t="n">
        <v>14405</v>
      </c>
      <c r="C23" s="5" t="n">
        <v>22951</v>
      </c>
    </row>
    <row r="24" spans="1:3">
      <c r="A24" s="4" t="s">
        <v>105</v>
      </c>
      <c r="B24" s="5" t="n">
        <v>199</v>
      </c>
      <c r="C24" s="5" t="n">
        <v>1555</v>
      </c>
    </row>
    <row r="25" spans="1:3">
      <c r="A25" s="3" t="s">
        <v>106</v>
      </c>
    </row>
    <row r="26" spans="1:3">
      <c r="A26" s="4" t="s">
        <v>107</v>
      </c>
      <c r="B26" s="5" t="n">
        <v>0</v>
      </c>
      <c r="C26" s="5" t="n">
        <v>0</v>
      </c>
    </row>
    <row r="27" spans="1:3">
      <c r="A27" s="4" t="s">
        <v>108</v>
      </c>
      <c r="B27" s="5" t="n">
        <v>0</v>
      </c>
      <c r="C27" s="5" t="n">
        <v>0</v>
      </c>
    </row>
    <row r="28" spans="1:3">
      <c r="A28" s="3" t="s">
        <v>109</v>
      </c>
    </row>
    <row r="29" spans="1:3">
      <c r="A29" s="4" t="s">
        <v>110</v>
      </c>
      <c r="B29" s="5" t="n">
        <v>62000</v>
      </c>
      <c r="C29" s="5" t="n">
        <v>0</v>
      </c>
    </row>
    <row r="30" spans="1:3">
      <c r="A30" s="4" t="s">
        <v>111</v>
      </c>
      <c r="B30" s="5" t="n">
        <v>0</v>
      </c>
      <c r="C30" s="5" t="n">
        <v>475751</v>
      </c>
    </row>
    <row r="31" spans="1:3">
      <c r="A31" s="4" t="s">
        <v>112</v>
      </c>
      <c r="B31" s="7" t="n">
        <v>0</v>
      </c>
      <c r="C31" s="7" t="n">
        <v>1750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0"/>
  </cols>
  <sheetData>
    <row r="1" spans="1:2">
      <c r="A1" s="1" t="s">
        <v>362</v>
      </c>
      <c r="B1" s="2" t="s">
        <v>352</v>
      </c>
    </row>
    <row r="2" spans="1:2">
      <c r="A2" s="3" t="s">
        <v>363</v>
      </c>
    </row>
    <row r="3" spans="1:2">
      <c r="A3" s="4" t="s">
        <v>364</v>
      </c>
      <c r="B3" s="9" t="n">
        <v>0.05</v>
      </c>
    </row>
    <row r="4" spans="1:2">
      <c r="A4" s="4" t="s">
        <v>365</v>
      </c>
      <c r="B4" s="9" t="n">
        <v>0.25</v>
      </c>
    </row>
    <row r="5" spans="1:2">
      <c r="A5" s="4" t="s">
        <v>366</v>
      </c>
      <c r="B5" s="5" t="n">
        <v>17755603</v>
      </c>
    </row>
    <row r="6" spans="1:2">
      <c r="A6" s="4" t="s">
        <v>367</v>
      </c>
      <c r="B6" s="11" t="n">
        <v>0.95</v>
      </c>
    </row>
    <row r="7" spans="1:2">
      <c r="A7" s="4" t="s">
        <v>368</v>
      </c>
      <c r="B7" s="9" t="n">
        <v>0.08</v>
      </c>
    </row>
    <row r="8" spans="1:2">
      <c r="A8" s="3" t="s">
        <v>369</v>
      </c>
    </row>
    <row r="9" spans="1:2">
      <c r="A9" s="4" t="s">
        <v>370</v>
      </c>
      <c r="B9" s="5" t="n">
        <v>17755603</v>
      </c>
    </row>
    <row r="10" spans="1:2">
      <c r="A10" s="4" t="s">
        <v>371</v>
      </c>
      <c r="B10" s="9" t="n">
        <v>0.08</v>
      </c>
    </row>
    <row r="11" spans="1:2">
      <c r="A11" s="4" t="s">
        <v>372</v>
      </c>
      <c r="B11" s="5" t="n">
        <v>4978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7"/>
  </cols>
  <sheetData>
    <row r="1" spans="1:2">
      <c r="A1" s="1" t="s">
        <v>373</v>
      </c>
      <c r="B1" s="2" t="s">
        <v>328</v>
      </c>
    </row>
    <row r="2" spans="1:2">
      <c r="A2" s="3" t="s">
        <v>374</v>
      </c>
    </row>
    <row r="3" spans="1:2">
      <c r="A3" s="4" t="s">
        <v>375</v>
      </c>
      <c r="B3" s="5" t="n">
        <v>17755603</v>
      </c>
    </row>
    <row r="4" spans="1:2">
      <c r="A4" s="4" t="s">
        <v>376</v>
      </c>
      <c r="B4" s="7" t="n">
        <v>500000</v>
      </c>
    </row>
    <row r="5" spans="1:2">
      <c r="A5" s="4" t="s">
        <v>377</v>
      </c>
      <c r="B5" s="5" t="n">
        <v>182556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78</v>
      </c>
      <c r="B1" s="2" t="s">
        <v>2</v>
      </c>
      <c r="C1" s="2" t="s">
        <v>379</v>
      </c>
      <c r="D1" s="2" t="s">
        <v>380</v>
      </c>
    </row>
    <row r="2" spans="1:4">
      <c r="A2" s="3" t="s">
        <v>381</v>
      </c>
    </row>
    <row r="3" spans="1:4">
      <c r="A3" s="4" t="s">
        <v>382</v>
      </c>
      <c r="B3" s="7" t="n">
        <v>11500</v>
      </c>
    </row>
    <row r="4" spans="1:4">
      <c r="A4" s="4" t="s">
        <v>297</v>
      </c>
      <c r="C4" s="7" t="n">
        <v>69299</v>
      </c>
    </row>
    <row r="5" spans="1:4">
      <c r="A5" s="4" t="s">
        <v>383</v>
      </c>
      <c r="C5" s="4" t="s">
        <v>299</v>
      </c>
    </row>
    <row r="6" spans="1:4">
      <c r="A6" s="4" t="s">
        <v>300</v>
      </c>
      <c r="B6" s="5" t="n">
        <v>2359</v>
      </c>
    </row>
    <row r="7" spans="1:4">
      <c r="A7" s="4" t="s">
        <v>286</v>
      </c>
      <c r="B7" s="7" t="n">
        <v>1407579</v>
      </c>
    </row>
    <row r="8" spans="1:4">
      <c r="A8" s="4" t="s">
        <v>384</v>
      </c>
      <c r="D8" s="7" t="n">
        <v>564000</v>
      </c>
    </row>
    <row r="9" spans="1:4">
      <c r="A9" s="4" t="s">
        <v>385</v>
      </c>
      <c r="D9" s="4" t="s">
        <v>3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197</v>
      </c>
    </row>
    <row r="3" spans="1:2">
      <c r="A3" s="3" t="s">
        <v>388</v>
      </c>
    </row>
    <row r="4" spans="1:2">
      <c r="A4" s="4" t="s">
        <v>389</v>
      </c>
      <c r="B4" s="7" t="n">
        <v>34500</v>
      </c>
    </row>
    <row r="5" spans="1:2">
      <c r="A5" s="4" t="s">
        <v>390</v>
      </c>
      <c r="B5" s="5" t="n">
        <v>36400</v>
      </c>
    </row>
    <row r="6" spans="1:2">
      <c r="A6" s="4" t="s">
        <v>391</v>
      </c>
      <c r="B6" s="5" t="n">
        <v>7550</v>
      </c>
    </row>
    <row r="7" spans="1:2">
      <c r="A7" s="4" t="s">
        <v>392</v>
      </c>
      <c r="B7" s="5" t="n">
        <v>45000</v>
      </c>
    </row>
    <row r="8" spans="1:2">
      <c r="A8" s="4" t="s">
        <v>393</v>
      </c>
      <c r="B8" s="7" t="n">
        <v>139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94</v>
      </c>
      <c r="B1" s="2" t="s">
        <v>203</v>
      </c>
      <c r="C1" s="2" t="s">
        <v>280</v>
      </c>
      <c r="D1" s="2" t="s">
        <v>281</v>
      </c>
      <c r="E1" s="2" t="s">
        <v>395</v>
      </c>
    </row>
    <row r="2" spans="1:5">
      <c r="A2" s="3" t="s">
        <v>396</v>
      </c>
    </row>
    <row r="3" spans="1:5">
      <c r="A3" s="4" t="s">
        <v>397</v>
      </c>
      <c r="E3" s="7" t="n">
        <v>150000</v>
      </c>
    </row>
    <row r="4" spans="1:5">
      <c r="A4" s="4" t="s">
        <v>398</v>
      </c>
      <c r="E4" s="7" t="n">
        <v>150000</v>
      </c>
    </row>
    <row r="5" spans="1:5">
      <c r="A5" s="4" t="s">
        <v>399</v>
      </c>
      <c r="D5" s="7" t="n">
        <v>500000</v>
      </c>
    </row>
    <row r="6" spans="1:5">
      <c r="A6" s="4" t="s">
        <v>400</v>
      </c>
      <c r="D6" s="4" t="s">
        <v>289</v>
      </c>
    </row>
    <row r="7" spans="1:5">
      <c r="A7" s="4" t="s">
        <v>401</v>
      </c>
      <c r="D7" s="7" t="n">
        <v>1000000</v>
      </c>
    </row>
    <row r="8" spans="1:5">
      <c r="A8" s="4" t="s">
        <v>402</v>
      </c>
      <c r="D8" s="5" t="n">
        <v>100000</v>
      </c>
    </row>
    <row r="9" spans="1:5">
      <c r="A9" s="4" t="s">
        <v>403</v>
      </c>
      <c r="D9" s="5" t="n">
        <v>150000</v>
      </c>
    </row>
    <row r="10" spans="1:5">
      <c r="A10" s="4" t="s">
        <v>404</v>
      </c>
      <c r="D10" s="7" t="n">
        <v>400000</v>
      </c>
    </row>
    <row r="11" spans="1:5">
      <c r="A11" s="4" t="s">
        <v>405</v>
      </c>
      <c r="C11" s="7" t="n">
        <v>500000</v>
      </c>
    </row>
    <row r="12" spans="1:5">
      <c r="A12" s="4" t="s">
        <v>406</v>
      </c>
      <c r="C12" s="5" t="n">
        <v>100000</v>
      </c>
    </row>
    <row r="13" spans="1:5">
      <c r="A13" s="4" t="s">
        <v>407</v>
      </c>
      <c r="C13" s="7" t="n">
        <v>100000</v>
      </c>
    </row>
    <row r="14" spans="1:5">
      <c r="A14" s="4" t="s">
        <v>230</v>
      </c>
      <c r="B14" s="7" t="n">
        <v>15000</v>
      </c>
    </row>
    <row r="15" spans="1:5">
      <c r="A15" s="4" t="s">
        <v>408</v>
      </c>
      <c r="B15" s="5" t="n">
        <v>50000</v>
      </c>
    </row>
    <row r="16" spans="1:5">
      <c r="A16" s="4" t="s">
        <v>232</v>
      </c>
      <c r="B16" s="5" t="n">
        <v>100000</v>
      </c>
    </row>
    <row r="17" spans="1:5">
      <c r="A17" s="4" t="s">
        <v>233</v>
      </c>
      <c r="B17" s="7" t="n">
        <v>12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409</v>
      </c>
      <c r="B1" s="2" t="s">
        <v>3</v>
      </c>
      <c r="C1" s="2" t="s">
        <v>410</v>
      </c>
      <c r="D1" s="2" t="s">
        <v>411</v>
      </c>
      <c r="E1" s="2" t="s">
        <v>2</v>
      </c>
    </row>
    <row r="2" spans="1:5">
      <c r="A2" s="3" t="s">
        <v>412</v>
      </c>
    </row>
    <row r="3" spans="1:5">
      <c r="A3" s="4" t="s">
        <v>413</v>
      </c>
      <c r="E3" s="7" t="n">
        <v>10250</v>
      </c>
    </row>
    <row r="4" spans="1:5">
      <c r="A4" s="4" t="s">
        <v>414</v>
      </c>
      <c r="E4" s="5" t="n">
        <v>1417829</v>
      </c>
    </row>
    <row r="5" spans="1:5">
      <c r="A5" s="4" t="s">
        <v>415</v>
      </c>
      <c r="E5" s="5" t="n">
        <v>1417829</v>
      </c>
    </row>
    <row r="6" spans="1:5">
      <c r="A6" s="4" t="s">
        <v>416</v>
      </c>
      <c r="E6" s="7" t="n">
        <v>853829</v>
      </c>
    </row>
    <row r="7" spans="1:5">
      <c r="A7" s="4" t="s">
        <v>417</v>
      </c>
      <c r="C7" s="7" t="n">
        <v>40000</v>
      </c>
    </row>
    <row r="8" spans="1:5">
      <c r="A8" s="4" t="s">
        <v>418</v>
      </c>
      <c r="D8" s="5" t="n">
        <v>1000000</v>
      </c>
    </row>
    <row r="9" spans="1:5">
      <c r="A9" s="4" t="s">
        <v>419</v>
      </c>
      <c r="D9" s="8" t="n">
        <v>0.025</v>
      </c>
    </row>
    <row r="10" spans="1:5">
      <c r="A10" s="4" t="s">
        <v>420</v>
      </c>
      <c r="D10" s="7" t="n">
        <v>25000</v>
      </c>
    </row>
    <row r="11" spans="1:5">
      <c r="A11" s="4" t="s">
        <v>421</v>
      </c>
      <c r="B11" s="7" t="n">
        <v>50000</v>
      </c>
    </row>
    <row r="12" spans="1:5">
      <c r="A12" s="4" t="s">
        <v>422</v>
      </c>
      <c r="B12" s="4" t="s">
        <v>2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25:22Z</dcterms:created>
  <dcterms:modified xmlns:dcterms="http://purl.org/dc/terms/" xmlns:xsi="http://www.w3.org/2001/XMLSchema-instance" xsi:type="dcterms:W3CDTF">2017-05-15T15:25:22Z</dcterms:modified>
</cp:coreProperties>
</file>